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 Award Plans and Stock-ba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Fair Value of Financial Instr_2" sheetId="22" state="visible" r:id="rId22"/>
    <sheet xmlns:r="http://schemas.openxmlformats.org/officeDocument/2006/relationships" name="Warrants (Tables)" sheetId="23" state="visible" r:id="rId23"/>
    <sheet xmlns:r="http://schemas.openxmlformats.org/officeDocument/2006/relationships" name="Stock Award Plans and Stock-b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Inventories - Schedule of Inven"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Debt - Additional Information (" sheetId="35" state="visible" r:id="rId35"/>
    <sheet xmlns:r="http://schemas.openxmlformats.org/officeDocument/2006/relationships" name="Common Stock - Additional Infor" sheetId="36" state="visible" r:id="rId36"/>
    <sheet xmlns:r="http://schemas.openxmlformats.org/officeDocument/2006/relationships" name="Warrants - Additional Informati" sheetId="37" state="visible" r:id="rId37"/>
    <sheet xmlns:r="http://schemas.openxmlformats.org/officeDocument/2006/relationships" name="Warrants - Schedule of Assumpti" sheetId="38" state="visible" r:id="rId38"/>
    <sheet xmlns:r="http://schemas.openxmlformats.org/officeDocument/2006/relationships" name="Warrants - Summary of Deemed Di" sheetId="39" state="visible" r:id="rId39"/>
    <sheet xmlns:r="http://schemas.openxmlformats.org/officeDocument/2006/relationships" name="Stock Award Plans and Stock-b_3" sheetId="40" state="visible" r:id="rId40"/>
    <sheet xmlns:r="http://schemas.openxmlformats.org/officeDocument/2006/relationships" name="Stock Award Plans and Stock-b_4" sheetId="41" state="visible" r:id="rId41"/>
    <sheet xmlns:r="http://schemas.openxmlformats.org/officeDocument/2006/relationships" name="Stock Award Plans and Stock-b_5"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YO</t>
        </is>
      </c>
    </row>
    <row r="10">
      <c r="A10" s="4" t="inlineStr">
        <is>
          <t>Entity Registrant Name</t>
        </is>
      </c>
      <c r="B10" s="4" t="inlineStr">
        <is>
          <t>MYOMO, INC.</t>
        </is>
      </c>
    </row>
    <row r="11">
      <c r="A11" s="4" t="inlineStr">
        <is>
          <t>Entity Central Index Key</t>
        </is>
      </c>
      <c r="B11" s="4" t="inlineStr">
        <is>
          <t>0001369290</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3671790</v>
      </c>
    </row>
    <row r="19">
      <c r="A19" s="4" t="inlineStr">
        <is>
          <t>Entity File Number</t>
        </is>
      </c>
      <c r="B19" s="4" t="inlineStr">
        <is>
          <t>001-38109</t>
        </is>
      </c>
    </row>
    <row r="20">
      <c r="A20" s="4" t="inlineStr">
        <is>
          <t>Entity Current Reporting Status</t>
        </is>
      </c>
      <c r="B20" s="4" t="inlineStr">
        <is>
          <t>Yes</t>
        </is>
      </c>
    </row>
    <row r="21">
      <c r="A21" s="4" t="inlineStr">
        <is>
          <t>Entity Interactive Data Current</t>
        </is>
      </c>
      <c r="B21" s="4" t="inlineStr">
        <is>
          <t>Yes</t>
        </is>
      </c>
    </row>
    <row r="22">
      <c r="A22" s="4" t="inlineStr">
        <is>
          <t>Entity Tax Identification Number</t>
        </is>
      </c>
      <c r="B22" s="4" t="inlineStr">
        <is>
          <t>47-0944526</t>
        </is>
      </c>
    </row>
    <row r="23">
      <c r="A23" s="4" t="inlineStr">
        <is>
          <t>Entity Address, Address Line One</t>
        </is>
      </c>
      <c r="B23" s="4" t="inlineStr">
        <is>
          <t>One Broadway</t>
        </is>
      </c>
    </row>
    <row r="24">
      <c r="A24" s="4" t="inlineStr">
        <is>
          <t>Entity Address, Address Line Two</t>
        </is>
      </c>
      <c r="B24" s="4" t="inlineStr">
        <is>
          <t>14th Floor</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42</t>
        </is>
      </c>
    </row>
    <row r="28">
      <c r="A28" s="4" t="inlineStr">
        <is>
          <t>City Area Code</t>
        </is>
      </c>
      <c r="B28" s="4" t="inlineStr">
        <is>
          <t>617</t>
        </is>
      </c>
    </row>
    <row r="29">
      <c r="A29" s="4" t="inlineStr">
        <is>
          <t>Local Phone Number</t>
        </is>
      </c>
      <c r="B29" s="4" t="inlineStr">
        <is>
          <t>996-9058</t>
        </is>
      </c>
    </row>
    <row r="30">
      <c r="A30" s="4" t="inlineStr">
        <is>
          <t>Title of 12(b) Security</t>
        </is>
      </c>
      <c r="B30" s="4" t="inlineStr">
        <is>
          <t>Common Stock, $0.0001 par value per share</t>
        </is>
      </c>
    </row>
    <row r="31">
      <c r="A31" s="4" t="inlineStr">
        <is>
          <t>Security Exchange Name</t>
        </is>
      </c>
      <c r="B31" s="4" t="inlineStr">
        <is>
          <t>NYSEAMER</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 Inventories Inventories consist of the following at:
June 30, 2020
December 31, 2019
Finished goods
$
72,584
$
46,854
Work in process
38,000
—
Rental units
58,237
23,418
Parts and subassemblies
517,405
372,996
686,226
443,268
Less: reserve for rental units
(7,320
)
(3,735
)
Inventories, net
$
678,906
$
439,5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4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and derivative liabilities measured at fair value on a recurring basis at June 30, 2020 were as follows:
In Active Markets for Identical Assets or Liabilities (Level 1)
Significant Other Observable Inputs (Level 2)
Significant Unobservable Inputs (Level 3)
Total
Cash equivalents
$
10,214,935
$
—
$
—
$
10,214,935
Derivative liabilities
$
888
$
888
The following table presents the fair value reconciliation of Level 3 liabilities measured at fair value during the three and six months ended June 30, 2020 and 2019: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
888
$
888
Balance – January 1, 2019
$
3,661
—
$
3,661
Issuance of warrants
196,236
—
196,236
Change in fair value of derivative liabilities
(41,971
)
—
(41,971
)
Balance –March 31, 2019
157,926
—
157,926
Change in fair value of derivative liabilities
(99,449
)
—
(99,449
)
Balance –June 30, 2019
$
58,477
$
$
58,477
The expected stock price volatility for the Company’s common stock warrant liabilities was determined by a blend of the historical volatilities for industry peers and using an average of those volatilities, combined with the historical volatility of the Company.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5 - Debt On October 22, 2019, the Company entered into a Term Loan with CVP. Under the Term Loan, the Company received gross proceeds of $3.0 million (excluding fees and expenses). Including an original issue discount, the Company will repay CVP $3.3 million. The Term Loan bears interest at a rate of 10% and matures 18 months from the issuance date. Monthly redemptions of up to $300,000 begin six months from the inception date, with the actual amount to be determined by CVP. CVP has granted the Company an option to defer up to three redemption payments. If the Company elects to defer any payments, it will pay CVP a fee that is the greater of $35,000, or 1%, 1.25% and 1.5% of the outstanding balance for each deferral, respectively, which shall be added to the outstanding balance. The Term Loan is secured by all of the Company’s assets, except for its intellectual property. The Company has agreed to not pledge its intellectual property assets to any other party for so long as the Term Loan is outstanding. Subject to the terms and conditions set forth in the Term Loan, the Company may prepay all or any portion of the outstanding balance of the Term Loan, which includes accrued but unpaid interest, as well as collections and enforcement costs, transfer, stamp, issuance and similar taxes and fees incurred under the Term Loan, at any time subject to a prepayment penalty of 15% of the amount of the outstanding balance to be repaid. For so long as the Term Loan remains outstanding, the Company has agreed to prepay CVP 50% of the outstanding balance of the Term Loan from the net proceeds it receives from the sale of its common stock or other equity (excluding sales of common stock under the at market sales agreement, dated as of July 2, 2018 with B. Riley FBR Inc.), which payments will be applied towards and reduce the outstanding balance of the Term Loan. The Term Loan also contains penalty provisions in an event of default. Events of default are categorized between minor events and major events, with penalties of 5% and 15% of the outstanding balance, respectively for each occurrence. Penalties can be incurred for up to three separate events of default, but are capped at 25% of the outstanding balance immediately prior to the first occurrence of an event of default. Events of default include (i) the failure to repay the Term Loan at maturity; (ii) the failure to make monthly redemption payments; (iii) the failure to make timely filings to the SEC; (iv) the failure to obtain CVP’s prior consent to enter into a fundamental transaction; and (v) conditions of insolvency, receivership and bankruptcy filings. After the occurrence of an event of default, interest on the Term Loan will accrue at a rate of 18% per annum, or such lesser rate as permitted under applicable law. As described in the Term Loan, upon the occurrence of certain events of default, the outstanding balance will become automatically due and payable, and upon the occurrence of other events of default, CVP may declare the outstanding balance immediately due and payable at such time or at any time thereafter. The Term Loan includes provisions for technical covenants, but no financial covenants, and CVP has the right to consent to any additional debt financing arrangements, including convertible debt financings. On February 14, 2020, the Company paid 50% of the then outstanding balance of the Term Loan from the proceeds from the Company’s underwritten public offering. In addition, the Company paid a prepayment penalty of approximately $256,000. In connection with the partial extinguishment of the debt, the Company recorded a loss on extinguishment of debt of approximately $159,200 during the three months ended March 31, 2020. On May 12, 2020, the Company amended its term loan with CVP (the “Amendment”) to provide for the conversion of outstanding amounts into shares of common stock in satisfaction of its repayment obligations at the Company’s option (as amended, the convertible instrument is referred to herein as the “Note”). The Company concluded that the Note should be accounted for as a modification as a result of not meeting the criteria in the two-step approach defined in ASC 470-20 and the determination that conversion option is non-substantive, as it is at the Company’s option. Pursuant to the terms of the Note, CVP has the right to redeem up to $400,000 of the Borrowings per calendar month for the first three redemptions after the inception date, and $300,000 per calendar month thereafter by submitting a notice to the Company (a “Redemption Notice”). Upon receipt of a Redemption Notice, the Company may, at its election, either (i) pay the amount set forth in the Redemption Notice in cash within seven trading days of Company’s receipt of such Redemption Notice, or (ii) convert the amount set forth in the Redemption Notice into shares of common stock within three trading days of Company’s receipt of such Redemption Notice. CVP’s per share conversion price is 91% of the lowest daily volume weighted average price per share of the common stock on the NYSE American for the ten trading days immediately preceding such conversion. The Company may not make redemptions in shares of common stock and must satisfy such redemption in cash within three trading days of receipt of the redemption notice if there is an Equity Conditions Failure (as defined in the Amendment). The Company retains the ability to defer up to three redemptions for up to thirty days as discussed above. In addition, the Company may not issue shares of common stock to CVP if such issuance would cause CVP to beneficially own in excess of 9.99% of the Company’s common stock outstanding on the date of such issuance. The Company is also prohibited from issuing shares of common stock to the extent that such issuance would exceed the amounts described in Section 713 of the NYSE American LLC Company Guide that would require stockholder approval of the Company. While the Company is under no obligation to seek such stockholder approval, if the Company does obtain such approval, this limit will be removed. The Company has also agreed to pay to CVP a fee of $105,000 in consideration of the CVP’s agreement to make the Note convertible, which fee has been added onto the outstanding balance of the Note. During the second quarter of 2020, there were three redemptions which the Company elected to repay in stock, which extinguished $800,000 of the Note. As of June 30, 2020, the outstanding balance of the Note, including accrued interest, but excluding the unamortized debt discount was approximately $1,068,200. The entire amount is classified as a current liability as of June 30, 2020. The original issue discount and restructuring fees are amortized into interest expense, with a corresponding increase in the outstanding balance of the Note over its estimated remaining term. In addition, the Company incurred debt issuance costs, including a commission paid to its placement agent, of approximately $212,000. The original issue discount, the restructuring fee and the debt issuance costs have been recorded as a debt discount and are being amortized into interest expense over the estimated remaining term of the Note using the effective interest method. The provision in the Note that the Company must pay CVP 50% of the outstanding balance of the Note plus a 15% prepayment fee from the net proceeds it receives from an equity offering as discussed above, was determined by the Company to not be clearly and closely related to the host instrument. Therefore, the Company bifurcated the embedded component from the Note and accounted for it separately as a derivative liability with an offsetting increase in the debt discount. To determine the fair value of the entire Note, the debt component was separated from the equity payment derivative liability component. The cash flows of both components were then discounted using fair value assumptions. The Company recorded a derivative liability and corresponding debt discount of approximately $372,800 at the inception date of the Note. The Company is amortizing the debt discount associated with the derivative liability using the effective interest method over the estimated remaining term of the Note. In connection with the prepayment to CVP in February 2020 of 50% of the outstanding balance of the Note, half of the unamortized portion of the debt discounts was written off and charged to loss on extinguishment of debt. Interest expense under the Note, including amortization of the debt discount was approximately $131,800 and $450,700, of which approximately $40,000 and $206,700 was non-cash interest expense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Note 6 — Common Stock On February 13, 2020, the Company completed an underwritten public offering (the “ February 2020 Offering”) in which the Company sold 1,660,000 shares of its common stock at a price of $7.00 per share and 483,000 pre-funded warrants at a price of $6.9999 per share, generating net proceeds (including paid and unpaid offering expenses) of approximately $13,475,500. The pre-funded warrants had a nominal exercise price of $0.0001 per share. Investors also received 2,143,000 warrants (“Investor Warrants”), each entitling the holder to purchase one share of the Company’s common stock at an exercise price of $7.50 per share. The Investor Warrants expire on February 13, 2025. The underwriters in the February 2020 Offering were entitled to an over-allotment option to purchase to up to 321,450 shares of common stock at $6.99 per share, and 321,450 Investor Warrants at a price of $0.01 per share. The underwriters exercised their option to purchase the additional Investor Warrants concurrent with the closing of the transaction. All pre-funded warrants issued in the February 2020 Offering were exercised as of March 31, 2020. On February 13, 2020, the Company issued to the underwriters, warrants (the “Underwriter Warrants”) to purchase 214,300 shares of common stock. The Underwriter Warrants have an exercise price $7.00 per share. The Underwriter Warrants expire on February 13, 2025. The Investor Warrants and Underwriter Warrants are being accounted for as equity. During the three and six months ended June 30, 2020, 21,500 Investor Warrants were exercised, generating proceeds of approximately $161,200. During the three months ended June 30, 2020, the Company sold 179,828 shares to purchasers under its ATM facility at a weighted average sale price of approximately $3.87 per share, generating net proceeds after sales commissions of approximately $674,600. During the three and six months ended June 30, 2020, 101 and 117 shares of restricted stock vested and 4,237 and 5,270 restricted stock units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Note 7 — Warrants On February 8, 2019, the Company issued a warrant for the purchase of 12,113 shares of common stock to its February 2019 Offering selling agent (the “February 2019 Warrants”). The February 2019 Warrants are exercisable at any time after August 8, 2019 by the holder at an exercise price of $52.50 per share and have a life of four years. The warrants include a fundamental transaction clause that include transactions that may not require approval by the Company, such as a hostile tender offer. These transactions could require the Company to settle in cash upon exercise. Upon a fundamental transaction, the warrant holder would receive the equivalent securities or alternate considerations just prior to the triggering event by apportioning the exercise price among the equivalent securities. Assumptions utilized in the valuation of the February 2019 Warrant as of June 30, 2019, were as follows:
Risk-free interest rate
1.74%
Expected life
3.61 years
Expected volatility of underlying stock
62.13%
Expected dividend yield
—
The Company issued 160,041 warrants to purchase shares of its common stock in its December 2017 public offering (the “Roth 2017 Warrants”), of which 118,696 warrants were outstanding immediately prior to the closing of the Company’s 2020 Offering and 43,527 warrants remain outstanding as of June 30, 2020. These common stock warrants that were issued in the Company’s December 2017 public offering had an original exercise price of $88.50 per share with such exercise price adjustable if we effect a stock split or combination or similar transaction, depending on the relative trading prices before and after the transaction. The Roth 2017 Warrants also have anti-dilution protection in the event that the Company issues equity securities in the future below the then-exercise price of such warrants. Though the Roth 2017 Warrants contain a price reset provision in the event of a dilutive issuance of the Company’s securities, because the Roth 2017 Warrants can only be settled in shares of common stock, they were recorded as a component of stockholders’ equity at issuance. The price reset provision required the Company to compute a deemed dividend on the exercise price reduction of the Roth 2017 Warrants as a result of the February 2019 offering and the February 2020 Offering. The Company utilized the black-scholes valuation model to calculate the fair value of the Roth 2017 Warrants upon the pricings of both the February 2019 Offering and the February 2020 Offering at the previous and new exercise prices. The deemed dividends as a result of the February 2020 Offering and the February 2019 Offering are as follows:
February 2020 Offering
February 2019 Offering (Revised)
Fair value per share of warrants at new exercise price
$
7.00
$
25.19
Fair value per share of warrants at previous exercise price
1.35
18.47
Dividend per share
$
5.65
$
6.72
Warrants outstanding prior to offering
118,696
118,696
Deemed dividend
$
670,632
$
797,637
Because the Company has an accumulated deficit, the dividends were recorded as a component of additional paid-in capital and a deduction from net loss to determine net loss attributable to common stockholders in the statements of operations for the six months ended June 30, 2020 and 2019, respectively. Assumptions utilized in the valuations of the Roth 2017 Warrant upon the pricing of the February 2020 Offering and the February 2019 Offering, were as follows:
February 2019
February 2020
Offering
Offering
(Revised)
Risk-free interest rate
1.39%
2.43%
Expected life (in years)
2.81
3.82
Expected volatility of underlying stock
91.71%
82.62%
Expected dividend yiel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t>
        </is>
      </c>
      <c r="B1" s="2" t="inlineStr">
        <is>
          <t>6 Months Ended</t>
        </is>
      </c>
    </row>
    <row r="2">
      <c r="B2" s="2" t="inlineStr">
        <is>
          <t>Jun. 30, 2020</t>
        </is>
      </c>
    </row>
    <row r="3">
      <c r="A3" s="3" t="inlineStr">
        <is>
          <t>Disclosure Of Compensation Related Costs Sharebased Payments [Abstract]</t>
        </is>
      </c>
    </row>
    <row r="4">
      <c r="A4" s="4" t="inlineStr">
        <is>
          <t>Stock Award Plans and Stock-based Compensation</t>
        </is>
      </c>
      <c r="B4" s="4" t="inlineStr">
        <is>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and six months ended June 30, 2020 and 2019. There were no stock options granted during the three and six months ended June 30, 2020. The assumptions underlying the calculation of grant date fair value per share as of June 30, 2019 are as follows:
For the Three Months Ended June 30,
For the Six Months Ended June 30,
2019
2019
Number of options granted
3,416
5,883
Weighted-average expected volatility
63.24
%
62.53
%
Weighted-average risk-free interest rate
1.93
%
2.17
%
Weighted-average expected option term (in years)
6.60
6.46
Weighted-average dividend yield
—
%
—
%
Weighted-average fair value per share of grants
$
15.90
$
19.20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As of June 30, 2020, there were 359,504 shares available for issuance under the Myomo, Inc. 2018 Stock Option and Incentive Plan (the “2018 Plan”). Awards of restricted stock units may be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restricted stock awards and restricted stock units to employees, non-employees and directors in the statements of operations as follows:
Three Months Ended
Six Months Ended
June 30,
June 30,
2020
2019
2020
2019
Cost of goods sold
$
4,392
$
4,429
$
10,251
$
8,608
Research and development
11,792
21,283
25,675
44,242
Selling, general and administrative
90,097
171,316
193,564
540,503
Total
$
106,281
$
197,028
$
229,490
$
593,353
As of June 30, 2020, there was approximately $149,900 As of June 30, 2020, there was approximately $19,700 of unrecognized compensation cost related to unvested restricted stock awards that is expected to be recognized over a weighted-average period of 0.71 years. As of June 30, 2020, there was approximately $264,600 of unrecognized compensation expense related to unvested restricted stock units that is expected to be recognized over a weighted-average period of 2.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9 — Related Party Transactions The Company sells its products to an orthotics and prosthetics practice whose ownership includes an individual who is both a shareholder and executive officer of the Company. Sales to this related party are sold at standard list prices. During both the three and six months ended June 30, 2020, approximately $40,900 The Company also obtains consulting and fabrication services, reported in cost of goods sold, from the same related party. Charges for these services amounted to approximately $84,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Major Customers At June 30, 2020, three customers accounted for approximately 25%, 19% and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1 — Subsequent Events On July 6, 2020, CVP issued to the Company a notice to redeem $400,000 of the outstanding balance of the Note. The Company elected to pay for this redemption in common stock and issued 120,666 shares of common stock to CVP. On August 3, 2020, CVP issued to the Company a notice to redeem $300,000 of the outstanding balance of the Note. The Company elected to pay for this redemption in common stock and issued 88,438 shares of common stock to CVP. Subsequent to June 30, 2020, and through the date of this Quarterly Report on Form 10-Q, the Company issued 318,761 shares of common stock under its ATM facility at a weighted average sales price of approximately $3.90 per share, generating net proceeds of approximately $1,205,500. The Company has remaining capacity under its ATM facility of approximately $13.1 million.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vised Financial Statements</t>
        </is>
      </c>
      <c r="B4" s="4" t="inlineStr">
        <is>
          <t>Revised Financial Statements During the preparation of its Quarterly Report on Form 10-Q for the three months ended March 31, 2020, the Company determined that it had omitted to record a deemed dividend on the repricing of warrants it issued in 2017 (the “Roth 2017 Warrants”) as a result of the completion of an underwritten public offering in February 2019 (the February 2019 Offering”), which resulted in an understatement of net loss attributable to common stockholders and loss per share attributable to common stockholders for the three months ended March 31, 2019. The effect of this error also resulted in the net loss attributable to common stockholders and net loss per share attributable to common stockholders to be understated for the six months ended June 30, 2019, the nine months ended September 30, 2019 and the year ended December 31, 2019. The Company assessed the materiality of this misstatement in accordance with Staff Accounting Bulletin No. 108 – “Quantifying Misstatements” and concluded this error was not qualitatively material as there was no impact on net loss, stockholders’ equity, or any other balance sheet item and cash flows, among other considerations. As such, the correction of the error is revised in the March 31, 2019 statement of operations. Disclosure of the revised amounts is being reflected in future filings containing the applicable periods. The effect of this revision on the line items within the statement of operations for the three months ended March 31, 2019, the six months ended June 30, 2019, the nine months ended September 30, 2019 and the year ended December 31, 2019 was as follows:
Three Months Ended March 31, 2019
Previously reported
Adjustments
As revised
Net loss attributable to common stockholders
$
(2,598,060
)
$
(797,637
)
$
(3,395,697
)
Net loss per share attributable to common stockholders
$
(5.22
)
$
(1.60
)
$
(6.82
)
Six Months Ended June 30, 2019
Previously reported
Adjustments
As revised
Net loss attributable to common stockholders
$
(5,163,387
)
$
(797,637
)
$
(5,961,024
)
Net loss per share attributable to common stockholders
$
(9.66
)
$
(1.49
)
$
(11.15
)
Nine Months Ended September 30, 2019
Previously reported
Adjustments
As revised
Net loss attributable to common stockholders
$
(7,951,505
)
$
(797,637
)
$
(8,749,142
)
Net loss per share attributable to common stockholders
$
(14.53
)
$
(1.46
)
$
(15.99
)
Year Ended December 31, 2019
Previously reported
Adjustments
As revised
Net loss attributable to common stockholders
$
(10,713,009
)
$
(797,637
)
$
(11,510,646
)
Net loss per share attributable to common stockholders
$
(19.35
)
$
(1.44
)
$
(20.79
) The Company determined that this error was a material weakness in internal control over financial reporting. See Part I, Item 4 – “Controls and Procedures” elsewhere in this Quarterly Report on Form 10-Q for further discussion.</t>
        </is>
      </c>
    </row>
    <row r="5">
      <c r="A5" s="4" t="inlineStr">
        <is>
          <t>Interim Financial Statements</t>
        </is>
      </c>
      <c r="B5"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0 and for the three and six months ended June 30, 2020. The results of operations for the three and six months ended June 30, 2020 are not necessarily indicative of the operating results for the fiscal year ending December 31, 2020, or any other period. These condensed consolidated financial statements should be read in conjunction with the audited financial statements and related disclosures of the Company as of December 31, 2019 and 2018 and for the years then ended, included in the Company’s Annual Report on Form 10-K for the year ended December 31, 2019.</t>
        </is>
      </c>
    </row>
    <row r="6">
      <c r="A6" s="4" t="inlineStr">
        <is>
          <t>Basis of Consolidation</t>
        </is>
      </c>
      <c r="B6" s="4" t="inlineStr">
        <is>
          <t xml:space="preserve">Basis of Consolidation The consolidated financial statements include the accounts of the Company and its wholly-owned subsidiary Myomo Europe GmbH, which was formed on January 30, 2020. All significant intercompany balances and transactions are eliminated. </t>
        </is>
      </c>
    </row>
    <row r="7">
      <c r="A7" s="4" t="inlineStr">
        <is>
          <t>Reclassifications</t>
        </is>
      </c>
      <c r="B7" s="4" t="inlineStr">
        <is>
          <t>Reclassifications Certain prior year amounts in research and development and sales and marketing expenses have been reclassified to cost of goods sold to conform with the current year presentation. Certain current liabilities have been reclassified as Accounts payable and accrued expenses to conform with the current year presentation.</t>
        </is>
      </c>
    </row>
    <row r="8">
      <c r="A8" s="4" t="inlineStr">
        <is>
          <t>Use of Estimates</t>
        </is>
      </c>
      <c r="B8"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warranty obligations and derivative liabilities.</t>
        </is>
      </c>
    </row>
    <row r="9">
      <c r="A9" s="4" t="inlineStr">
        <is>
          <t>Cash, Cash Equivalents and Restricted Cash</t>
        </is>
      </c>
      <c r="B9" s="4" t="inlineStr">
        <is>
          <t>Cash, Cash Equivalents and Restricted Cash The Company considers all highly liquid investments with an original maturity of three months or less to be cash equivalents. Cash and cash equivalents consist principally of deposit accounts and money market accounts at June 30, 2020 and December 31, 2019. Restricted cash consists of cash deposited with a financial institution as collateral for Company employee credit cards. The following table provides a reconciliation of cash, cash equivalents and restricted cash reported in the condensed consolidated balance sheets that sum to the total of the same amounts shown in the condensed consolidated statements of cash flows.
June 30, 2020
December 31, 2019
Cash and cash equivalents
$
10,733,419
$
4,465,455
Restricted cash
75,000
75,000
Total cash, cash equivalents, and restricted cash
$
10,808,419
$
4,540,455</t>
        </is>
      </c>
    </row>
    <row r="10">
      <c r="A10" s="4" t="inlineStr">
        <is>
          <t>Revenue Recognition</t>
        </is>
      </c>
      <c r="B10" s="4" t="inlineStr">
        <is>
          <t xml:space="preserve">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nited States and internationally, the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notified that insurance intends to pay and a payment amount is provided.
(iii)
The amount to be collected is estimable using the “expected value” estimation techniques, or the “most likely amount” as defined in ASC 606. Depending on the timing of product deliveries to customers, which is when cost of revenue must be recorded, and when the Company meets the criteria to record revenue, there may be fluctuations in gross margin. During the three months ended June 30, 2020 and 2019, the Company recognized revenue of approximately $151,800 and $90,300, respectively, and during the six months ended June 30, 2020 and 2019, the Company recognized revenue of approximately $541,300 and $431,700,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receives federally-funded grants that require it to perform research activities as specified in each respective grant. The Company is paid based on the fees stipulated in the respective grants which approximate the projected costs to be incurred by the Company to perform such activities. As a result of the adoption of ASC 606 on January 1, 2019, the Company’s grant proceeds are not deemed to be received from customers as defined under ASC 606 and are now reported as an offset to research and development expenses. Any amounts allowed for recovery of overhead are recorded as other income in the statements of operations. Such proceeds were immaterial to the financial statements during the three and six months ended June 30, 2020 and 2019, respectively.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June 30, 2020. Disaggregated Revenue from Contracts with Customers The following table presents revenue by major source:
For the Three Months Ended June 30,
For the Six Months Ended June 30,
2020
2019
2020
2019
Clinical/Medical providers
$
433,180
$
781,089
$
821,069
$
1,431,753
Direct to patient
425,410
99,260
1,045,666
278,662
Total revenue from contracts with customer
$
858,590
$
880,349
$
1,866,735
$
1,710,415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Under ASC 340-40-25, this inventory is expensed to cost of revenue as of the date of shipment. Under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cast, fit and deliver the device to patients are expensed to cost of revenue upon delivery to the patient. </t>
        </is>
      </c>
    </row>
    <row r="11">
      <c r="A11" s="4" t="inlineStr">
        <is>
          <t>Foreign Currency Transactions</t>
        </is>
      </c>
      <c r="B11" s="4" t="inlineStr">
        <is>
          <t>Foreign Currency Translation The functional currency of the Company’s foreign subsidiary, Myomo Europe GmbH, is the U.S. dollar. Net foreign currency gains and losses during the three and six months ended June 30, 2020 were immaterial and included in interest (income) expense and other expense, net in the condensed consolidated statements of operations.</t>
        </is>
      </c>
    </row>
    <row r="12">
      <c r="A12" s="4" t="inlineStr">
        <is>
          <t>Net Loss per Share</t>
        </is>
      </c>
      <c r="B12"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six months ended June 30, 2020 and 2019, and as a result, all potentially dilutive common shares are considered antidilutive for these periods. Potential common shares issuable consist of the following at:
June 30,
2020
2019
Stock options
20,610
25,749
Restricted stock units
37,295
13,466
Restricted stock
459
580
Stock warrants
2,482,235
181,176
Total
2,540,599
220,971</t>
        </is>
      </c>
    </row>
    <row r="13">
      <c r="A13" s="4" t="inlineStr">
        <is>
          <t>Recent Accounting Pronouncements</t>
        </is>
      </c>
      <c r="B13" s="4" t="inlineStr">
        <is>
          <t xml:space="preserve">Recent Accounting Standards In February 2016, the FASB issued ASU No. 2016-02, “Leases (Topic 842)”, or ASU 2016-02. ASU 2016-02 requires an entity to recognize assets and liabilities arising from a lease for both financing and operating leases. ASU 2016-02 requires new qualitative and quantitative disclosures to help investors and other financial statement users better understand the amount, timing, and uncertainty of cash flows arising from leases. As an emerging growth company, the Company adopted ASU 2016-02 on January 1, 2020. The Company’s only leases are facilities leases for terms of less than one year. Consequently, the Company will continue to account for these leases as operating leases and record rent expense in the Statements of Operations. The adoption of this standard did not have a material impact on the Company’s financial statements. In April 2019, The FASB issued ASU 2019-04 “ Codification Improvements to Topic 326, Financial Instruments—Credit Losses, Topic 815, Derivatives and Hedging, and Topic 825, Financial Instruments” to clarify and improve guidance within the recently issued standards on credit losses, hedging, and recognition and measurement of financial instruments. Among other updates, this ASU amended provisions of ASU 2016-01, “ Financial Instruments—Overall (Subtopic 825-10): Recognition and Measurement of Financial Assets and Financial Liabilities” relating to fair value disclosures for held-to-maturity debt securities. The amendments related to ASU 2016-01 are effective for fiscal years beginning after December 15, 2019, including interim periods within those fiscal years. Early adoption is permitted in any interim period as long as the entity has adopted all of the amendments in ASU 2016-01. The amendments should be applied on a modified-retrospective basis through a cumulative-effect adjustment to opening retained earnings as of the date an entity adopted ASU 2016-01. The Company adopted ASU 2019-04 on January 1, 2020. The adoption of this standard did not have a material impact on the Company’s financial statement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
        </is>
      </c>
    </row>
    <row r="14">
      <c r="A14" s="4" t="inlineStr">
        <is>
          <t>Subsequent Events</t>
        </is>
      </c>
      <c r="B14" s="4" t="inlineStr">
        <is>
          <t>Subsequent Events The Company evaluated subsequent events through the date the financial statements were issued, and determined that, except as disclosed in Note 11 herein, there have been no subsequent events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0733419</v>
      </c>
      <c r="C3" s="6" t="n">
        <v>4465455</v>
      </c>
    </row>
    <row r="4">
      <c r="A4" s="4" t="inlineStr">
        <is>
          <t>Accounts receivable, net</t>
        </is>
      </c>
      <c r="B4" s="5" t="n">
        <v>310517</v>
      </c>
      <c r="C4" s="5" t="n">
        <v>424287</v>
      </c>
    </row>
    <row r="5">
      <c r="A5" s="4" t="inlineStr">
        <is>
          <t>Inventories, net</t>
        </is>
      </c>
      <c r="B5" s="5" t="n">
        <v>678906</v>
      </c>
      <c r="C5" s="5" t="n">
        <v>439533</v>
      </c>
    </row>
    <row r="6">
      <c r="A6" s="4" t="inlineStr">
        <is>
          <t>Prepaid expenses and other</t>
        </is>
      </c>
      <c r="B6" s="5" t="n">
        <v>920383</v>
      </c>
      <c r="C6" s="5" t="n">
        <v>820206</v>
      </c>
    </row>
    <row r="7">
      <c r="A7" s="4" t="inlineStr">
        <is>
          <t>Total Current Assets</t>
        </is>
      </c>
      <c r="B7" s="5" t="n">
        <v>12643225</v>
      </c>
      <c r="C7" s="5" t="n">
        <v>6149481</v>
      </c>
    </row>
    <row r="8">
      <c r="A8" s="4" t="inlineStr">
        <is>
          <t>Restricted cash</t>
        </is>
      </c>
      <c r="B8" s="5" t="n">
        <v>75000</v>
      </c>
      <c r="C8" s="5" t="n">
        <v>75000</v>
      </c>
    </row>
    <row r="9">
      <c r="A9" s="4" t="inlineStr">
        <is>
          <t>Deferred offering costs</t>
        </is>
      </c>
      <c r="C9" s="5" t="n">
        <v>219240</v>
      </c>
    </row>
    <row r="10">
      <c r="A10" s="4" t="inlineStr">
        <is>
          <t>Equipment, net</t>
        </is>
      </c>
      <c r="B10" s="5" t="n">
        <v>109880</v>
      </c>
      <c r="C10" s="5" t="n">
        <v>154972</v>
      </c>
    </row>
    <row r="11">
      <c r="A11" s="4" t="inlineStr">
        <is>
          <t>Total Assets</t>
        </is>
      </c>
      <c r="B11" s="5" t="n">
        <v>12828105</v>
      </c>
      <c r="C11" s="5" t="n">
        <v>6598693</v>
      </c>
    </row>
    <row r="12">
      <c r="A12" s="3" t="inlineStr">
        <is>
          <t>Current Liabilities:</t>
        </is>
      </c>
    </row>
    <row r="13">
      <c r="A13" s="4" t="inlineStr">
        <is>
          <t>Convertible note payable, net of discount of $71,360 and $676,703 at June 30, 2020 and December 31, 2019, respectively</t>
        </is>
      </c>
      <c r="B13" s="5" t="n">
        <v>996841</v>
      </c>
      <c r="C13" s="5" t="n">
        <v>1763887</v>
      </c>
    </row>
    <row r="14">
      <c r="A14" s="4" t="inlineStr">
        <is>
          <t>Accounts payable and accrued expenses</t>
        </is>
      </c>
      <c r="B14" s="5" t="n">
        <v>1689031</v>
      </c>
      <c r="C14" s="5" t="n">
        <v>1738490</v>
      </c>
    </row>
    <row r="15">
      <c r="A15" s="4" t="inlineStr">
        <is>
          <t>Derivative liabilities</t>
        </is>
      </c>
      <c r="B15" s="5" t="n">
        <v>888</v>
      </c>
      <c r="C15" s="5" t="n">
        <v>378239</v>
      </c>
    </row>
    <row r="16">
      <c r="A16" s="4" t="inlineStr">
        <is>
          <t>Deferred revenue</t>
        </is>
      </c>
      <c r="B16" s="5" t="n">
        <v>1495</v>
      </c>
      <c r="C16" s="5" t="n">
        <v>2913</v>
      </c>
    </row>
    <row r="17">
      <c r="A17" s="4" t="inlineStr">
        <is>
          <t>Total Current Liabilities</t>
        </is>
      </c>
      <c r="B17" s="5" t="n">
        <v>2688255</v>
      </c>
      <c r="C17" s="5" t="n">
        <v>3883529</v>
      </c>
    </row>
    <row r="18">
      <c r="A18" s="4" t="inlineStr">
        <is>
          <t>Long-term debt, net of discount of $36,169 at December 31, 2019</t>
        </is>
      </c>
      <c r="C18" s="5" t="n">
        <v>888961</v>
      </c>
    </row>
    <row r="19">
      <c r="A19" s="4" t="inlineStr">
        <is>
          <t>Other long-term debt liabilities</t>
        </is>
      </c>
      <c r="B19" s="5" t="n">
        <v>77892</v>
      </c>
    </row>
    <row r="20">
      <c r="A20" s="4" t="inlineStr">
        <is>
          <t>Deferred revenue</t>
        </is>
      </c>
      <c r="B20" s="5" t="n">
        <v>8700</v>
      </c>
      <c r="C20" s="5" t="n">
        <v>1495</v>
      </c>
    </row>
    <row r="21">
      <c r="A21" s="4" t="inlineStr">
        <is>
          <t>Total Liabilities</t>
        </is>
      </c>
      <c r="B21" s="5" t="n">
        <v>2774847</v>
      </c>
      <c r="C21" s="5" t="n">
        <v>4773985</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par value $0.0001 per share, 100,000,000 shares authorized; 3,223,876 and 574,524 shares issued as of June 30, 2020 and December 31, 2019, respectively; and 3,223,849 and 574,497 shares outstanding at June 30, 2020 and December 31, 2019, respectively</t>
        </is>
      </c>
      <c r="B24" s="5" t="n">
        <v>322</v>
      </c>
      <c r="C24" s="5" t="n">
        <v>57</v>
      </c>
    </row>
    <row r="25">
      <c r="A25" s="4" t="inlineStr">
        <is>
          <t>Additional paid-in capital</t>
        </is>
      </c>
      <c r="B25" s="5" t="n">
        <v>73274309</v>
      </c>
      <c r="C25" s="5" t="n">
        <v>57957097</v>
      </c>
    </row>
    <row r="26">
      <c r="A26" s="4" t="inlineStr">
        <is>
          <t>Accumulated deficit</t>
        </is>
      </c>
      <c r="B26" s="5" t="n">
        <v>-63214909</v>
      </c>
      <c r="C26" s="5" t="n">
        <v>-56125982</v>
      </c>
    </row>
    <row r="27">
      <c r="A27" s="4" t="inlineStr">
        <is>
          <t>Treasury stock, 27 shares at cost</t>
        </is>
      </c>
      <c r="B27" s="5" t="n">
        <v>-6464</v>
      </c>
      <c r="C27" s="5" t="n">
        <v>-6464</v>
      </c>
    </row>
    <row r="28">
      <c r="A28" s="4" t="inlineStr">
        <is>
          <t>Total Stockholders’ Equity</t>
        </is>
      </c>
      <c r="B28" s="5" t="n">
        <v>10053258</v>
      </c>
      <c r="C28" s="5" t="n">
        <v>1824708</v>
      </c>
    </row>
    <row r="29">
      <c r="A29" s="4" t="inlineStr">
        <is>
          <t>Total Liabilities and Stockholders’ Equity</t>
        </is>
      </c>
      <c r="B29" s="6" t="n">
        <v>12828105</v>
      </c>
      <c r="C29" s="6" t="n">
        <v>6598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Effect of Revision on Line Items Within Statement of Operations</t>
        </is>
      </c>
      <c r="B4" s="4" t="inlineStr">
        <is>
          <t>The effect of this revision on the line items within the statement of operations for the three months ended March 31, 2019, the six months ended June 30, 2019, the nine months ended September 30, 2019 and the year ended December 31, 2019 was as follows:
Three Months Ended March 31, 2019
Previously reported
Adjustments
As revised
Net loss attributable to common stockholders
$
(2,598,060
)
$
(797,637
)
$
(3,395,697
)
Net loss per share attributable to common stockholders
$
(5.22
)
$
(1.60
)
$
(6.82
)
Six Months Ended June 30, 2019
Previously reported
Adjustments
As revised
Net loss attributable to common stockholders
$
(5,163,387
)
$
(797,637
)
$
(5,961,024
)
Net loss per share attributable to common stockholders
$
(9.66
)
$
(1.49
)
$
(11.15
)
Nine Months Ended September 30, 2019
Previously reported
Adjustments
As revised
Net loss attributable to common stockholders
$
(7,951,505
)
$
(797,637
)
$
(8,749,142
)
Net loss per share attributable to common stockholders
$
(14.53
)
$
(1.46
)
$
(15.99
)
Year Ended December 31, 2019
Previously reported
Adjustments
As revised
Net loss attributable to common stockholders
$
(10,713,009
)
$
(797,637
)
$
(11,510,646
)
Net loss per share attributable to common stockholders
$
(19.35
)
$
(1.44
)
$
(20.79
)</t>
        </is>
      </c>
    </row>
    <row r="5">
      <c r="A5" s="4" t="inlineStr">
        <is>
          <t>Summary of Reconciliation of Cash, Cash Equivalents and Restricted Cash</t>
        </is>
      </c>
      <c r="B5" s="4" t="inlineStr">
        <is>
          <t>The following table provides a reconciliation of cash, cash equivalents and restricted cash reported in the condensed consolidated balance sheets that sum to the total of the same amounts shown in the condensed consolidated statements of cash flows.
June 30, 2020
December 31, 2019
Cash and cash equivalents
$
10,733,419
$
4,465,455
Restricted cash
75,000
75,000
Total cash, cash equivalents, and restricted cash
$
10,808,419
$
4,540,455</t>
        </is>
      </c>
    </row>
    <row r="6">
      <c r="A6" s="4" t="inlineStr">
        <is>
          <t>Summary of Accounts Payable and Other Accrued Expenses</t>
        </is>
      </c>
      <c r="B6" s="4" t="inlineStr">
        <is>
          <t>Accounts Payable and Other Accrued Expenses:
June 30, 2020
December 31, 2019
Trade payables
$
498,306
$
450,101
Accrued compensation and benefits
841,824
889,583
Accrued professional services
87,454
142,804
Warranty reserve
111,027
81,981
Other
150,420
174,021
$
1,689,031
$
1,738,490</t>
        </is>
      </c>
    </row>
    <row r="7">
      <c r="A7" s="4" t="inlineStr">
        <is>
          <t>Summary of Revenue by Major Source</t>
        </is>
      </c>
      <c r="B7" s="4" t="inlineStr">
        <is>
          <t>The following table presents revenue by major source:
For the Three Months Ended June 30,
For the Six Months Ended June 30,
2020
2019
2020
2019
Clinical/Medical providers
$
433,180
$
781,089
$
821,069
$
1,431,753
Direct to patient
425,410
99,260
1,045,666
278,662
Total revenue from contracts with customer
$
858,590
$
880,349
$
1,866,735
$
1,710,415</t>
        </is>
      </c>
    </row>
    <row r="8">
      <c r="A8" s="4" t="inlineStr">
        <is>
          <t>Summary of Potential Common Shares Issuable</t>
        </is>
      </c>
      <c r="B8" s="4" t="inlineStr">
        <is>
          <t>Potential common shares issuable consist of the following at:
June 30,
2020
2019
Stock options
20,610
25,749
Restricted stock units
37,295
13,466
Restricted stock
459
580
Stock warrants
2,482,235
181,176
Total
2,540,599
220,9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 of the following at:
June 30, 2020
December 31, 2019
Finished goods
$
72,584
$
46,854
Work in process
38,000
—
Rental units
58,237
23,418
Parts and subassemblies
517,405
372,996
686,226
443,268
Less: reserve for rental units
(7,320
)
(3,735
)
Inventories, net
$
678,906
$
439,5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Cash Equivalents and Derivative Liabilities Measured at Fair Value on Recurring Basis</t>
        </is>
      </c>
      <c r="B4" s="4" t="inlineStr">
        <is>
          <t>Cash equivalents and derivative liabilities measured at fair value on a recurring basis at June 30, 2020 were as follows:
In Active Markets for Identical Assets or Liabilities (Level 1)
Significant Other Observable Inputs (Level 2)
Significant Unobservable Inputs (Level 3)
Total
Cash equivalents
$
10,214,935
$
—
$
—
$
10,214,935
Derivative liabilities
$
888
$
888</t>
        </is>
      </c>
    </row>
    <row r="5">
      <c r="A5" s="4" t="inlineStr">
        <is>
          <t>Schedule of Fair Value Reconciliation of Level 3 Liabilities Measured</t>
        </is>
      </c>
      <c r="B5" s="4" t="inlineStr">
        <is>
          <t>The following table presents the fair value reconciliation of Level 3 liabilities measured at fair value during the three and six months ended June 30, 2020 and 2019: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
888
$
888
Balance – January 1, 2019
$
3,661
—
$
3,661
Issuance of warrants
196,236
—
196,236
Change in fair value of derivative liabilities
(41,971
)
—
(41,971
)
Balance –March 31, 2019
157,926
—
157,926
Change in fair value of derivative liabilities
(99,449
)
—
(99,449
)
Balance –June 30, 2019
$
58,477
$
$
58,4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6 Months Ended</t>
        </is>
      </c>
    </row>
    <row r="2">
      <c r="B2" s="2" t="inlineStr">
        <is>
          <t>Jun. 30, 2020</t>
        </is>
      </c>
    </row>
    <row r="3">
      <c r="A3" s="3" t="inlineStr">
        <is>
          <t>Class Of Warrant Or Right [Line Items]</t>
        </is>
      </c>
    </row>
    <row r="4">
      <c r="A4" s="4" t="inlineStr">
        <is>
          <t>Schedule of Fair Value Reconciliation of Level 3 Liabilities Measured</t>
        </is>
      </c>
      <c r="B4" s="4" t="inlineStr">
        <is>
          <t>The following table presents the fair value reconciliation of Level 3 liabilities measured at fair value during the three and six months ended June 30, 2020 and 2019: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
888
$
888
Balance – January 1, 2019
$
3,661
—
$
3,661
Issuance of warrants
196,236
—
196,236
Change in fair value of derivative liabilities
(41,971
)
—
(41,971
)
Balance –March 31, 2019
157,926
—
157,926
Change in fair value of derivative liabilities
(99,449
)
—
(99,449
)
Balance –June 30, 2019
$
58,477
$
$
58,477</t>
        </is>
      </c>
    </row>
    <row r="5">
      <c r="A5" s="4" t="inlineStr">
        <is>
          <t>Roth 2017 Warrants [Member]</t>
        </is>
      </c>
    </row>
    <row r="6">
      <c r="A6" s="3" t="inlineStr">
        <is>
          <t>Class Of Warrant Or Right [Line Items]</t>
        </is>
      </c>
    </row>
    <row r="7">
      <c r="A7" s="4" t="inlineStr">
        <is>
          <t>Schedule of Fair Value Reconciliation of Level 3 Liabilities Measured</t>
        </is>
      </c>
      <c r="B7" s="4" t="inlineStr">
        <is>
          <t>Assumptions utilized in the valuations of the Roth 2017 Warrant upon the pricing of the February 2020 Offering and the February 2019 Offering, were as follows:
February 2019
February 2020
Offering
Offering
(Revised)
Risk-free interest rate
1.39%
2.43%
Expected life (in years)
2.81
3.82
Expected volatility of underlying stock
91.71%
82.62%
Expected dividend yield
—
—</t>
        </is>
      </c>
    </row>
    <row r="8">
      <c r="A8" s="4" t="inlineStr">
        <is>
          <t>Summary of Deemed Dividends</t>
        </is>
      </c>
      <c r="B8" s="4" t="inlineStr">
        <is>
          <t>The deemed dividends as a result of the February 2020 Offering and the February 2019 Offering are as follows:
February 2020 Offering
February 2019 Offering (Revised)
Fair value per share of warrants at new exercise price
$
7.00
$
25.19
Fair value per share of warrants at previous exercise price
1.35
18.47
Dividend per share
$
5.65
$
6.72
Warrants outstanding prior to offering
118,696
118,696
Deemed dividend
$
670,632
$
797,637</t>
        </is>
      </c>
    </row>
    <row r="9">
      <c r="A9" s="4" t="inlineStr">
        <is>
          <t>Warrant</t>
        </is>
      </c>
    </row>
    <row r="10">
      <c r="A10" s="3" t="inlineStr">
        <is>
          <t>Class Of Warrant Or Right [Line Items]</t>
        </is>
      </c>
    </row>
    <row r="11">
      <c r="A11" s="4" t="inlineStr">
        <is>
          <t>Schedule of Fair Value Reconciliation of Level 3 Liabilities Measured</t>
        </is>
      </c>
      <c r="B11" s="4" t="inlineStr">
        <is>
          <t>Assumptions utilized in the valuation of the February 2019 Warrant as of June 30, 2019, were as follows:
Risk-free interest rate
1.74%
Expected life
3.61 years
Expected volatility of underlying stock
62.13%
Expected dividend yie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Grant Date Fair Value</t>
        </is>
      </c>
      <c r="B4" s="4" t="inlineStr">
        <is>
          <t>There were no stock options granted during the three and six months ended June 30, 2020. The assumptions underlying the calculation of grant date fair value per share as of June 30, 2019 are as follows:
For the Three Months Ended June 30,
For the Six Months Ended June 30,
2019
2019
Number of options granted
3,416
5,883
Weighted-average expected volatility
63.24
%
62.53
%
Weighted-average risk-free interest rate
1.93
%
2.17
%
Weighted-average expected option term (in years)
6.60
6.46
Weighted-average dividend yield
—
%
—
%
Weighted-average fair value per share of grants
$
15.90
$
19.20</t>
        </is>
      </c>
    </row>
    <row r="5">
      <c r="A5" s="4" t="inlineStr">
        <is>
          <t>Schedule of Stock-based Compensation Expense</t>
        </is>
      </c>
      <c r="B5" s="4" t="inlineStr">
        <is>
          <t>The Company recognized stock-based compensation expense related to the issuance of stock option awards, restricted stock awards and restricted stock units to employees, non-employees and directors in the statements of operations as follows:
Three Months Ended
Six Months Ended
June 30,
June 30,
2020
2019
2020
2019
Cost of goods sold
$
4,392
$
4,429
$
10,251
$
8,608
Research and development
11,792
21,283
25,675
44,242
Selling, general and administrative
90,097
171,316
193,564
540,503
Total
$
106,281
$
197,028
$
229,490
$
593,3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Business - Additional Information (Detai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3286934</v>
      </c>
      <c r="C4" s="6" t="n">
        <v>3801993</v>
      </c>
      <c r="D4" s="6" t="n">
        <v>2565327</v>
      </c>
      <c r="E4" s="6" t="n">
        <v>2598060</v>
      </c>
      <c r="F4" s="6" t="n">
        <v>7088927</v>
      </c>
      <c r="G4" s="6" t="n">
        <v>5163387</v>
      </c>
    </row>
    <row r="5">
      <c r="A5" s="4" t="inlineStr">
        <is>
          <t>Accumulated deficit</t>
        </is>
      </c>
      <c r="B5" s="5" t="n">
        <v>63214909</v>
      </c>
      <c r="F5" s="5" t="n">
        <v>63214909</v>
      </c>
      <c r="H5" s="6" t="n">
        <v>56125982</v>
      </c>
    </row>
    <row r="6">
      <c r="A6" s="4" t="inlineStr">
        <is>
          <t>Cash used in operating activities</t>
        </is>
      </c>
      <c r="F6" s="5" t="n">
        <v>6110798</v>
      </c>
      <c r="G6" s="6" t="n">
        <v>5407421</v>
      </c>
    </row>
    <row r="7">
      <c r="A7" s="4" t="inlineStr">
        <is>
          <t>Remaining capital amount under shelf registration</t>
        </is>
      </c>
      <c r="B7" s="6" t="n">
        <v>13100000</v>
      </c>
      <c r="F7" s="6" t="n">
        <v>13100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Summary of Significant Accounting Policies - Summary of Effect of Revision on Line Items Within Statement of Operations (Detail) - USD ($)</t>
        </is>
      </c>
      <c r="B1" s="2" t="inlineStr">
        <is>
          <t>3 Months Ended</t>
        </is>
      </c>
      <c r="E1" s="2" t="inlineStr">
        <is>
          <t>6 Months Ended</t>
        </is>
      </c>
      <c r="G1" s="2" t="inlineStr">
        <is>
          <t>9 Months Ended</t>
        </is>
      </c>
      <c r="H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Sep. 30, 2019</t>
        </is>
      </c>
      <c r="H2" s="2" t="inlineStr">
        <is>
          <t>Dec. 31, 2019</t>
        </is>
      </c>
    </row>
    <row r="3">
      <c r="A3" s="3" t="inlineStr">
        <is>
          <t>Summary Of Significant Accounting Policies [Line Items]</t>
        </is>
      </c>
    </row>
    <row r="4">
      <c r="A4" s="4" t="inlineStr">
        <is>
          <t>Net loss attributable to common stockholders</t>
        </is>
      </c>
      <c r="D4" s="6" t="n">
        <v>-3395697</v>
      </c>
      <c r="F4" s="6" t="n">
        <v>-5961024</v>
      </c>
      <c r="G4" s="6" t="n">
        <v>-8749142</v>
      </c>
      <c r="H4" s="6" t="n">
        <v>-11510646</v>
      </c>
    </row>
    <row r="5">
      <c r="A5" s="4" t="inlineStr">
        <is>
          <t>Basic and diluted</t>
        </is>
      </c>
      <c r="B5" s="8" t="n">
        <v>-1.12</v>
      </c>
      <c r="C5" s="8" t="n">
        <v>-4.5</v>
      </c>
      <c r="D5" s="8" t="n">
        <v>-6.82</v>
      </c>
      <c r="E5" s="8" t="n">
        <v>-3.27</v>
      </c>
      <c r="F5" s="8" t="n">
        <v>-11.15</v>
      </c>
      <c r="G5" s="8" t="n">
        <v>-15.99</v>
      </c>
      <c r="H5" s="8" t="n">
        <v>-20.79</v>
      </c>
    </row>
    <row r="6">
      <c r="A6" s="4" t="inlineStr">
        <is>
          <t>Previously Reported [Member]</t>
        </is>
      </c>
    </row>
    <row r="7">
      <c r="A7" s="3" t="inlineStr">
        <is>
          <t>Summary Of Significant Accounting Policies [Line Items]</t>
        </is>
      </c>
    </row>
    <row r="8">
      <c r="A8" s="4" t="inlineStr">
        <is>
          <t>Net loss attributable to common stockholders</t>
        </is>
      </c>
      <c r="D8" s="6" t="n">
        <v>-2598060</v>
      </c>
      <c r="F8" s="6" t="n">
        <v>-5163387</v>
      </c>
      <c r="G8" s="6" t="n">
        <v>-7951505</v>
      </c>
      <c r="H8" s="6" t="n">
        <v>-10713009</v>
      </c>
    </row>
    <row r="9">
      <c r="A9" s="4" t="inlineStr">
        <is>
          <t>Basic and diluted</t>
        </is>
      </c>
      <c r="D9" s="8" t="n">
        <v>-5.22</v>
      </c>
      <c r="F9" s="8" t="n">
        <v>-9.66</v>
      </c>
      <c r="G9" s="8" t="n">
        <v>-14.53</v>
      </c>
      <c r="H9" s="8" t="n">
        <v>-19.35</v>
      </c>
    </row>
    <row r="10">
      <c r="A10" s="4" t="inlineStr">
        <is>
          <t>Adjustments [Member]</t>
        </is>
      </c>
    </row>
    <row r="11">
      <c r="A11" s="3" t="inlineStr">
        <is>
          <t>Summary Of Significant Accounting Policies [Line Items]</t>
        </is>
      </c>
    </row>
    <row r="12">
      <c r="A12" s="4" t="inlineStr">
        <is>
          <t>Net loss attributable to common stockholders</t>
        </is>
      </c>
      <c r="D12" s="6" t="n">
        <v>-797637</v>
      </c>
      <c r="F12" s="6" t="n">
        <v>-797637</v>
      </c>
      <c r="G12" s="6" t="n">
        <v>-797637</v>
      </c>
      <c r="H12" s="6" t="n">
        <v>-797637</v>
      </c>
    </row>
    <row r="13">
      <c r="A13" s="4" t="inlineStr">
        <is>
          <t>Basic and diluted</t>
        </is>
      </c>
      <c r="D13" s="8" t="n">
        <v>-1.6</v>
      </c>
      <c r="F13" s="8" t="n">
        <v>-1.49</v>
      </c>
      <c r="G13" s="8" t="n">
        <v>-1.46</v>
      </c>
      <c r="H13" s="8" t="n">
        <v>-1.44</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 - USD ($)</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10733419</v>
      </c>
      <c r="C3" s="6" t="n">
        <v>4465455</v>
      </c>
    </row>
    <row r="4">
      <c r="A4" s="4" t="inlineStr">
        <is>
          <t>Restricted cash</t>
        </is>
      </c>
      <c r="B4" s="5" t="n">
        <v>75000</v>
      </c>
      <c r="C4" s="5" t="n">
        <v>75000</v>
      </c>
    </row>
    <row r="5">
      <c r="A5" s="4" t="inlineStr">
        <is>
          <t>Total cash, cash equivalents, and restricted cash</t>
        </is>
      </c>
      <c r="B5" s="6" t="n">
        <v>10808419</v>
      </c>
      <c r="C5" s="6" t="n">
        <v>4540455</v>
      </c>
      <c r="D5" s="6" t="n">
        <v>6743871</v>
      </c>
      <c r="E5" s="6" t="n">
        <v>66157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Payable and Other Accrued Expenses (Detail) - USD ($)</t>
        </is>
      </c>
      <c r="B1" s="2" t="inlineStr">
        <is>
          <t>Jun. 30, 2020</t>
        </is>
      </c>
      <c r="C1" s="2" t="inlineStr">
        <is>
          <t>Dec. 31, 2019</t>
        </is>
      </c>
    </row>
    <row r="2">
      <c r="A2" s="3" t="inlineStr">
        <is>
          <t>Payables And Accruals [Abstract]</t>
        </is>
      </c>
    </row>
    <row r="3">
      <c r="A3" s="4" t="inlineStr">
        <is>
          <t>Trade payables</t>
        </is>
      </c>
      <c r="B3" s="6" t="n">
        <v>498306</v>
      </c>
      <c r="C3" s="6" t="n">
        <v>450101</v>
      </c>
    </row>
    <row r="4">
      <c r="A4" s="4" t="inlineStr">
        <is>
          <t>Accrued compensation and benefits</t>
        </is>
      </c>
      <c r="B4" s="5" t="n">
        <v>841824</v>
      </c>
      <c r="C4" s="5" t="n">
        <v>889583</v>
      </c>
    </row>
    <row r="5">
      <c r="A5" s="4" t="inlineStr">
        <is>
          <t>Accrued professional services</t>
        </is>
      </c>
      <c r="B5" s="5" t="n">
        <v>87454</v>
      </c>
      <c r="C5" s="5" t="n">
        <v>142804</v>
      </c>
    </row>
    <row r="6">
      <c r="A6" s="4" t="inlineStr">
        <is>
          <t>Warranty reserve</t>
        </is>
      </c>
      <c r="B6" s="5" t="n">
        <v>111027</v>
      </c>
      <c r="C6" s="5" t="n">
        <v>81981</v>
      </c>
    </row>
    <row r="7">
      <c r="A7" s="4" t="inlineStr">
        <is>
          <t>Other</t>
        </is>
      </c>
      <c r="B7" s="5" t="n">
        <v>150420</v>
      </c>
      <c r="C7" s="5" t="n">
        <v>174021</v>
      </c>
    </row>
    <row r="8">
      <c r="A8" s="4" t="inlineStr">
        <is>
          <t>Total</t>
        </is>
      </c>
      <c r="B8" s="6" t="n">
        <v>1689031</v>
      </c>
      <c r="C8" s="6" t="n">
        <v>17384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amp;P Providers or Third Party Payors [Member]</t>
        </is>
      </c>
    </row>
    <row r="4">
      <c r="A4" s="3" t="inlineStr">
        <is>
          <t>Summary Of Significant Accounting Policies [Line Items]</t>
        </is>
      </c>
    </row>
    <row r="5">
      <c r="A5" s="4" t="inlineStr">
        <is>
          <t>Revenue recognized</t>
        </is>
      </c>
      <c r="B5" s="6" t="n">
        <v>151800</v>
      </c>
      <c r="C5" s="6" t="n">
        <v>90300</v>
      </c>
      <c r="D5" s="6" t="n">
        <v>541300</v>
      </c>
      <c r="E5" s="6" t="n">
        <v>431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Convertible note payable, discount</t>
        </is>
      </c>
      <c r="B3" s="6" t="n">
        <v>71360</v>
      </c>
      <c r="C3" s="6" t="n">
        <v>676703</v>
      </c>
    </row>
    <row r="4">
      <c r="A4" s="4" t="inlineStr">
        <is>
          <t>Long-term debt, discount</t>
        </is>
      </c>
      <c r="C4" s="6" t="n">
        <v>36169</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3223876</v>
      </c>
      <c r="C7" s="5" t="n">
        <v>574524</v>
      </c>
    </row>
    <row r="8">
      <c r="A8" s="4" t="inlineStr">
        <is>
          <t>Common stock, shares outstanding</t>
        </is>
      </c>
      <c r="B8" s="5" t="n">
        <v>3223849</v>
      </c>
      <c r="C8" s="5" t="n">
        <v>574497</v>
      </c>
    </row>
    <row r="9">
      <c r="A9" s="4" t="inlineStr">
        <is>
          <t>Treasury shares at cost</t>
        </is>
      </c>
      <c r="B9" s="5" t="n">
        <v>27</v>
      </c>
      <c r="C9"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Major Sourc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t>
        </is>
      </c>
      <c r="B4" s="6" t="n">
        <v>858590</v>
      </c>
      <c r="C4" s="6" t="n">
        <v>880349</v>
      </c>
      <c r="D4" s="6" t="n">
        <v>1866735</v>
      </c>
      <c r="E4" s="6" t="n">
        <v>1710415</v>
      </c>
    </row>
    <row r="5">
      <c r="A5" s="4" t="inlineStr">
        <is>
          <t>Clinical/Medical Providers [Member]</t>
        </is>
      </c>
    </row>
    <row r="6">
      <c r="A6" s="3" t="inlineStr">
        <is>
          <t>Disaggregation Of Revenue [Line Items]</t>
        </is>
      </c>
    </row>
    <row r="7">
      <c r="A7" s="4" t="inlineStr">
        <is>
          <t>Total revenue from contracts with customer</t>
        </is>
      </c>
      <c r="B7" s="5" t="n">
        <v>433180</v>
      </c>
      <c r="C7" s="5" t="n">
        <v>781089</v>
      </c>
      <c r="D7" s="5" t="n">
        <v>821069</v>
      </c>
      <c r="E7" s="5" t="n">
        <v>1431753</v>
      </c>
    </row>
    <row r="8">
      <c r="A8" s="4" t="inlineStr">
        <is>
          <t>Direct to Patient [Member]</t>
        </is>
      </c>
    </row>
    <row r="9">
      <c r="A9" s="3" t="inlineStr">
        <is>
          <t>Disaggregation Of Revenue [Line Items]</t>
        </is>
      </c>
    </row>
    <row r="10">
      <c r="A10" s="4" t="inlineStr">
        <is>
          <t>Total revenue from contracts with customer</t>
        </is>
      </c>
      <c r="B10" s="6" t="n">
        <v>425410</v>
      </c>
      <c r="C10" s="6" t="n">
        <v>99260</v>
      </c>
      <c r="D10" s="6" t="n">
        <v>1045666</v>
      </c>
      <c r="E10" s="6" t="n">
        <v>2786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2540599</v>
      </c>
      <c r="C4" s="5" t="n">
        <v>220971</v>
      </c>
    </row>
    <row r="5">
      <c r="A5" s="4" t="inlineStr">
        <is>
          <t>Stock Option [Member]</t>
        </is>
      </c>
    </row>
    <row r="6">
      <c r="A6" s="3" t="inlineStr">
        <is>
          <t>Antidilutive Securities Excluded from Computation of Earnings Per Share [Line Items]</t>
        </is>
      </c>
    </row>
    <row r="7">
      <c r="A7" s="4" t="inlineStr">
        <is>
          <t>Total</t>
        </is>
      </c>
      <c r="B7" s="5" t="n">
        <v>20610</v>
      </c>
      <c r="C7" s="5" t="n">
        <v>25749</v>
      </c>
    </row>
    <row r="8">
      <c r="A8" s="4" t="inlineStr">
        <is>
          <t>Restricted Stock Units [Member]</t>
        </is>
      </c>
    </row>
    <row r="9">
      <c r="A9" s="3" t="inlineStr">
        <is>
          <t>Antidilutive Securities Excluded from Computation of Earnings Per Share [Line Items]</t>
        </is>
      </c>
    </row>
    <row r="10">
      <c r="A10" s="4" t="inlineStr">
        <is>
          <t>Total</t>
        </is>
      </c>
      <c r="B10" s="5" t="n">
        <v>37295</v>
      </c>
      <c r="C10" s="5" t="n">
        <v>13466</v>
      </c>
    </row>
    <row r="11">
      <c r="A11" s="4" t="inlineStr">
        <is>
          <t>Restricted Stock [Member]</t>
        </is>
      </c>
    </row>
    <row r="12">
      <c r="A12" s="3" t="inlineStr">
        <is>
          <t>Antidilutive Securities Excluded from Computation of Earnings Per Share [Line Items]</t>
        </is>
      </c>
    </row>
    <row r="13">
      <c r="A13" s="4" t="inlineStr">
        <is>
          <t>Total</t>
        </is>
      </c>
      <c r="B13" s="5" t="n">
        <v>459</v>
      </c>
      <c r="C13" s="5" t="n">
        <v>580</v>
      </c>
    </row>
    <row r="14">
      <c r="A14" s="4" t="inlineStr">
        <is>
          <t>Stock Warrants [Member]</t>
        </is>
      </c>
    </row>
    <row r="15">
      <c r="A15" s="3" t="inlineStr">
        <is>
          <t>Antidilutive Securities Excluded from Computation of Earnings Per Share [Line Items]</t>
        </is>
      </c>
    </row>
    <row r="16">
      <c r="A16" s="4" t="inlineStr">
        <is>
          <t>Total</t>
        </is>
      </c>
      <c r="B16" s="5" t="n">
        <v>2482235</v>
      </c>
      <c r="C16" s="5" t="n">
        <v>1811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Jun. 30, 2020</t>
        </is>
      </c>
      <c r="C1" s="2" t="inlineStr">
        <is>
          <t>Dec. 31, 2019</t>
        </is>
      </c>
    </row>
    <row r="2">
      <c r="A2" s="3" t="inlineStr">
        <is>
          <t>Inventory Disclosure [Abstract]</t>
        </is>
      </c>
    </row>
    <row r="3">
      <c r="A3" s="4" t="inlineStr">
        <is>
          <t>Finished goods</t>
        </is>
      </c>
      <c r="B3" s="6" t="n">
        <v>72584</v>
      </c>
      <c r="C3" s="6" t="n">
        <v>46854</v>
      </c>
    </row>
    <row r="4">
      <c r="A4" s="4" t="inlineStr">
        <is>
          <t>Work in process</t>
        </is>
      </c>
      <c r="B4" s="5" t="n">
        <v>38000</v>
      </c>
    </row>
    <row r="5">
      <c r="A5" s="4" t="inlineStr">
        <is>
          <t>Rental units</t>
        </is>
      </c>
      <c r="B5" s="5" t="n">
        <v>58237</v>
      </c>
      <c r="C5" s="5" t="n">
        <v>23418</v>
      </c>
    </row>
    <row r="6">
      <c r="A6" s="4" t="inlineStr">
        <is>
          <t>Parts and subassemblies</t>
        </is>
      </c>
      <c r="B6" s="5" t="n">
        <v>517405</v>
      </c>
      <c r="C6" s="5" t="n">
        <v>372996</v>
      </c>
    </row>
    <row r="7">
      <c r="A7" s="4" t="inlineStr">
        <is>
          <t>Total cost</t>
        </is>
      </c>
      <c r="B7" s="5" t="n">
        <v>686226</v>
      </c>
      <c r="C7" s="5" t="n">
        <v>443268</v>
      </c>
    </row>
    <row r="8">
      <c r="A8" s="4" t="inlineStr">
        <is>
          <t>Less: reserve for rental units</t>
        </is>
      </c>
      <c r="B8" s="5" t="n">
        <v>-7320</v>
      </c>
      <c r="C8" s="5" t="n">
        <v>-3735</v>
      </c>
    </row>
    <row r="9">
      <c r="A9" s="4" t="inlineStr">
        <is>
          <t>Inventories, net</t>
        </is>
      </c>
      <c r="B9" s="6" t="n">
        <v>678906</v>
      </c>
      <c r="C9" s="6" t="n">
        <v>4395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Derivative Liabilities Measured at Fair Value on Recurring Basis (Detail) - USD ($)</t>
        </is>
      </c>
      <c r="B1" s="2" t="inlineStr">
        <is>
          <t>Jun. 30, 2020</t>
        </is>
      </c>
      <c r="C1" s="2" t="inlineStr">
        <is>
          <t>Dec. 31, 2019</t>
        </is>
      </c>
    </row>
    <row r="2">
      <c r="A2" s="3" t="inlineStr">
        <is>
          <t>Fair Value, Balance Sheet Grouping, Financial Statement Captions [Line Items]</t>
        </is>
      </c>
    </row>
    <row r="3">
      <c r="A3" s="4" t="inlineStr">
        <is>
          <t>Cash equivalents</t>
        </is>
      </c>
      <c r="B3" s="6" t="n">
        <v>10214935</v>
      </c>
    </row>
    <row r="4">
      <c r="A4" s="4" t="inlineStr">
        <is>
          <t>Derivative liabilities</t>
        </is>
      </c>
      <c r="B4" s="5" t="n">
        <v>888</v>
      </c>
      <c r="C4" s="6" t="n">
        <v>378239</v>
      </c>
    </row>
    <row r="5">
      <c r="A5" s="4" t="inlineStr">
        <is>
          <t>In Active Markets for Identical Assets or Liabilities (Level 1) [Member]</t>
        </is>
      </c>
    </row>
    <row r="6">
      <c r="A6" s="3" t="inlineStr">
        <is>
          <t>Fair Value, Balance Sheet Grouping, Financial Statement Captions [Line Items]</t>
        </is>
      </c>
    </row>
    <row r="7">
      <c r="A7" s="4" t="inlineStr">
        <is>
          <t>Cash equivalents</t>
        </is>
      </c>
      <c r="B7" s="5" t="n">
        <v>10214935</v>
      </c>
    </row>
    <row r="8">
      <c r="A8" s="4" t="inlineStr">
        <is>
          <t>Significant Unobservable Inputs (Level 3) [Member]</t>
        </is>
      </c>
    </row>
    <row r="9">
      <c r="A9" s="3" t="inlineStr">
        <is>
          <t>Fair Value, Balance Sheet Grouping, Financial Statement Captions [Line Items]</t>
        </is>
      </c>
    </row>
    <row r="10">
      <c r="A10" s="4" t="inlineStr">
        <is>
          <t>Derivative liabilities</t>
        </is>
      </c>
      <c r="B10" s="6" t="n">
        <v>8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Schedule of Fair Value Reconciliation of Level 3 Liabilities Measured (Detail) - USD ($)</t>
        </is>
      </c>
      <c r="B1" s="2" t="inlineStr">
        <is>
          <t>3 Months Ended</t>
        </is>
      </c>
    </row>
    <row r="2">
      <c r="B2" s="2" t="inlineStr">
        <is>
          <t>Jun. 30, 2020</t>
        </is>
      </c>
      <c r="C2" s="2" t="inlineStr">
        <is>
          <t>Mar. 31, 2020</t>
        </is>
      </c>
      <c r="D2" s="2" t="inlineStr">
        <is>
          <t>Jun. 30, 2019</t>
        </is>
      </c>
      <c r="E2" s="2" t="inlineStr">
        <is>
          <t>Mar. 31, 2019</t>
        </is>
      </c>
    </row>
    <row r="3">
      <c r="A3" s="3" t="inlineStr">
        <is>
          <t>Fair Value, Balance Sheet Grouping, Financial Statement Captions [Line Items]</t>
        </is>
      </c>
    </row>
    <row r="4">
      <c r="A4" s="4" t="inlineStr">
        <is>
          <t>Beginning balance</t>
        </is>
      </c>
      <c r="B4" s="6" t="n">
        <v>40605</v>
      </c>
      <c r="C4" s="6" t="n">
        <v>378239</v>
      </c>
      <c r="D4" s="6" t="n">
        <v>157926</v>
      </c>
      <c r="E4" s="6" t="n">
        <v>3661</v>
      </c>
    </row>
    <row r="5">
      <c r="A5" s="4" t="inlineStr">
        <is>
          <t>Payment against derivative liability</t>
        </is>
      </c>
      <c r="C5" s="5" t="n">
        <v>-255533</v>
      </c>
    </row>
    <row r="6">
      <c r="A6" s="4" t="inlineStr">
        <is>
          <t>Issuance of warrants</t>
        </is>
      </c>
      <c r="E6" s="5" t="n">
        <v>196236</v>
      </c>
    </row>
    <row r="7">
      <c r="A7" s="4" t="inlineStr">
        <is>
          <t>Change in fair value of derivative liabilities</t>
        </is>
      </c>
      <c r="B7" s="5" t="n">
        <v>-39717</v>
      </c>
      <c r="C7" s="5" t="n">
        <v>-82101</v>
      </c>
      <c r="D7" s="5" t="n">
        <v>-99449</v>
      </c>
      <c r="E7" s="5" t="n">
        <v>-41971</v>
      </c>
    </row>
    <row r="8">
      <c r="A8" s="4" t="inlineStr">
        <is>
          <t>Ending balance</t>
        </is>
      </c>
      <c r="B8" s="5" t="n">
        <v>888</v>
      </c>
      <c r="C8" s="5" t="n">
        <v>40605</v>
      </c>
      <c r="D8" s="5" t="n">
        <v>58477</v>
      </c>
      <c r="E8" s="5" t="n">
        <v>157926</v>
      </c>
    </row>
    <row r="9">
      <c r="A9" s="4" t="inlineStr">
        <is>
          <t>Warrants [Member]</t>
        </is>
      </c>
    </row>
    <row r="10">
      <c r="A10" s="3" t="inlineStr">
        <is>
          <t>Fair Value, Balance Sheet Grouping, Financial Statement Captions [Line Items]</t>
        </is>
      </c>
    </row>
    <row r="11">
      <c r="A11" s="4" t="inlineStr">
        <is>
          <t>Beginning balance</t>
        </is>
      </c>
      <c r="B11" s="5" t="n">
        <v>848</v>
      </c>
      <c r="C11" s="5" t="n">
        <v>7268</v>
      </c>
      <c r="D11" s="5" t="n">
        <v>157926</v>
      </c>
      <c r="E11" s="5" t="n">
        <v>3661</v>
      </c>
    </row>
    <row r="12">
      <c r="A12" s="4" t="inlineStr">
        <is>
          <t>Issuance of warrants</t>
        </is>
      </c>
      <c r="E12" s="5" t="n">
        <v>196236</v>
      </c>
    </row>
    <row r="13">
      <c r="A13" s="4" t="inlineStr">
        <is>
          <t>Change in fair value of derivative liabilities</t>
        </is>
      </c>
      <c r="B13" s="5" t="n">
        <v>-848</v>
      </c>
      <c r="C13" s="5" t="n">
        <v>-6420</v>
      </c>
      <c r="D13" s="5" t="n">
        <v>-99449</v>
      </c>
      <c r="E13" s="5" t="n">
        <v>-41971</v>
      </c>
    </row>
    <row r="14">
      <c r="A14" s="4" t="inlineStr">
        <is>
          <t>Ending balance</t>
        </is>
      </c>
      <c r="C14" s="5" t="n">
        <v>848</v>
      </c>
      <c r="D14" s="6" t="n">
        <v>58477</v>
      </c>
      <c r="E14" s="6" t="n">
        <v>157926</v>
      </c>
    </row>
    <row r="15">
      <c r="A15" s="4" t="inlineStr">
        <is>
          <t>Debt Derivative [Member]</t>
        </is>
      </c>
    </row>
    <row r="16">
      <c r="A16" s="3" t="inlineStr">
        <is>
          <t>Fair Value, Balance Sheet Grouping, Financial Statement Captions [Line Items]</t>
        </is>
      </c>
    </row>
    <row r="17">
      <c r="A17" s="4" t="inlineStr">
        <is>
          <t>Beginning balance</t>
        </is>
      </c>
      <c r="B17" s="5" t="n">
        <v>39757</v>
      </c>
      <c r="C17" s="5" t="n">
        <v>370971</v>
      </c>
    </row>
    <row r="18">
      <c r="A18" s="4" t="inlineStr">
        <is>
          <t>Payment against derivative liability</t>
        </is>
      </c>
      <c r="C18" s="5" t="n">
        <v>-255533</v>
      </c>
    </row>
    <row r="19">
      <c r="A19" s="4" t="inlineStr">
        <is>
          <t>Change in fair value of derivative liabilities</t>
        </is>
      </c>
      <c r="B19" s="5" t="n">
        <v>-38869</v>
      </c>
      <c r="C19" s="5" t="n">
        <v>-75681</v>
      </c>
    </row>
    <row r="20">
      <c r="A20" s="4" t="inlineStr">
        <is>
          <t>Ending balance</t>
        </is>
      </c>
      <c r="B20" s="6" t="n">
        <v>888</v>
      </c>
      <c r="C20" s="6" t="n">
        <v>39757</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Additional Information (Detail)</t>
        </is>
      </c>
      <c r="B1" s="2" t="inlineStr">
        <is>
          <t>May 12, 2020USD ($)</t>
        </is>
      </c>
      <c r="C1" s="2" t="inlineStr">
        <is>
          <t>Feb. 14, 2020USD ($)</t>
        </is>
      </c>
      <c r="D1" s="2" t="inlineStr">
        <is>
          <t>Oct. 22, 2019USD ($)Payment</t>
        </is>
      </c>
      <c r="E1" s="2" t="inlineStr">
        <is>
          <t>Jun. 30, 2020USD ($)</t>
        </is>
      </c>
      <c r="F1" s="2" t="inlineStr">
        <is>
          <t>Mar. 31, 2020USD ($)</t>
        </is>
      </c>
      <c r="G1" s="2" t="inlineStr">
        <is>
          <t>Jun. 30, 2020USD ($)</t>
        </is>
      </c>
      <c r="H1" s="2" t="inlineStr">
        <is>
          <t>Dec. 31, 2019USD ($)</t>
        </is>
      </c>
      <c r="I1" s="2" t="inlineStr">
        <is>
          <t>Jun. 30, 2019USD ($)</t>
        </is>
      </c>
      <c r="J1" s="2" t="inlineStr">
        <is>
          <t>Mar. 31, 2019USD ($)</t>
        </is>
      </c>
      <c r="K1" s="2" t="inlineStr">
        <is>
          <t>Dec. 31, 2018USD ($)</t>
        </is>
      </c>
    </row>
    <row r="2">
      <c r="A2" s="3" t="inlineStr">
        <is>
          <t>Debt Instrument [Line Items]</t>
        </is>
      </c>
    </row>
    <row r="3">
      <c r="A3" s="4" t="inlineStr">
        <is>
          <t>Prepayment penalty fees</t>
        </is>
      </c>
      <c r="G3" s="6" t="n">
        <v>255533</v>
      </c>
    </row>
    <row r="4">
      <c r="A4" s="4" t="inlineStr">
        <is>
          <t>Loss on extinguishment of debt</t>
        </is>
      </c>
      <c r="E4" s="6" t="n">
        <v>348079</v>
      </c>
      <c r="G4" s="5" t="n">
        <v>507281</v>
      </c>
    </row>
    <row r="5">
      <c r="A5" s="4" t="inlineStr">
        <is>
          <t>Derivative liability</t>
        </is>
      </c>
      <c r="E5" s="5" t="n">
        <v>888</v>
      </c>
      <c r="F5" s="6" t="n">
        <v>40605</v>
      </c>
      <c r="G5" s="5" t="n">
        <v>888</v>
      </c>
      <c r="H5" s="6" t="n">
        <v>378239</v>
      </c>
      <c r="I5" s="6" t="n">
        <v>58477</v>
      </c>
      <c r="J5" s="6" t="n">
        <v>157926</v>
      </c>
      <c r="K5" s="6" t="n">
        <v>3661</v>
      </c>
    </row>
    <row r="6">
      <c r="A6" s="4" t="inlineStr">
        <is>
          <t>Amortization of Debt Issuance Costs and Discounts</t>
        </is>
      </c>
      <c r="G6" s="5" t="n">
        <v>143026</v>
      </c>
    </row>
    <row r="7">
      <c r="A7" s="4" t="inlineStr">
        <is>
          <t>Chicago Venture Partners [Member]</t>
        </is>
      </c>
    </row>
    <row r="8">
      <c r="A8" s="3" t="inlineStr">
        <is>
          <t>Debt Instrument [Line Items]</t>
        </is>
      </c>
    </row>
    <row r="9">
      <c r="A9" s="4" t="inlineStr">
        <is>
          <t>Number of options granted for deferred redemption payments</t>
        </is>
      </c>
      <c r="B9" s="4" t="inlineStr">
        <is>
          <t>7 days</t>
        </is>
      </c>
    </row>
    <row r="10">
      <c r="A10" s="4" t="inlineStr">
        <is>
          <t>Redemption payment in cash term</t>
        </is>
      </c>
      <c r="B10" s="4" t="inlineStr">
        <is>
          <t>3 days</t>
        </is>
      </c>
    </row>
    <row r="11">
      <c r="A11" s="4" t="inlineStr">
        <is>
          <t>Redemption payment in common stock term</t>
        </is>
      </c>
      <c r="B11" s="4" t="inlineStr">
        <is>
          <t>3 days</t>
        </is>
      </c>
    </row>
    <row r="12">
      <c r="A12" s="4" t="inlineStr">
        <is>
          <t>Redemption amount divided by the product. percentage</t>
        </is>
      </c>
      <c r="B12" s="4" t="inlineStr">
        <is>
          <t>91.00%</t>
        </is>
      </c>
    </row>
    <row r="13">
      <c r="A13" s="4" t="inlineStr">
        <is>
          <t>Number of preceding trading days with lowest daily volume weighted average price</t>
        </is>
      </c>
      <c r="B13" s="4" t="inlineStr">
        <is>
          <t>10 days</t>
        </is>
      </c>
    </row>
    <row r="14">
      <c r="A14" s="4" t="inlineStr">
        <is>
          <t>Percentage of restriction on owning common stock</t>
        </is>
      </c>
      <c r="B14" s="4" t="inlineStr">
        <is>
          <t>9.99%</t>
        </is>
      </c>
    </row>
    <row r="15">
      <c r="A15" s="4" t="inlineStr">
        <is>
          <t>Debt instrument maximum defer period of redemption</t>
        </is>
      </c>
      <c r="B15" s="4" t="inlineStr">
        <is>
          <t>30 days</t>
        </is>
      </c>
    </row>
    <row r="16">
      <c r="A16" s="4" t="inlineStr">
        <is>
          <t>Chicago Venture Partners [Member] | Term Loan [Member]</t>
        </is>
      </c>
    </row>
    <row r="17">
      <c r="A17" s="3" t="inlineStr">
        <is>
          <t>Debt Instrument [Line Items]</t>
        </is>
      </c>
    </row>
    <row r="18">
      <c r="A18" s="4" t="inlineStr">
        <is>
          <t>Proceeds from term loan</t>
        </is>
      </c>
      <c r="D18" s="6" t="n">
        <v>3000000</v>
      </c>
    </row>
    <row r="19">
      <c r="A19" s="4" t="inlineStr">
        <is>
          <t>Proposed repayment of term loan including original issue discount</t>
        </is>
      </c>
      <c r="D19" s="6" t="n">
        <v>3300000</v>
      </c>
    </row>
    <row r="20">
      <c r="A20" s="4" t="inlineStr">
        <is>
          <t>Term loan, interest rate</t>
        </is>
      </c>
      <c r="D20" s="4" t="inlineStr">
        <is>
          <t>10.00%</t>
        </is>
      </c>
    </row>
    <row r="21">
      <c r="A21" s="4" t="inlineStr">
        <is>
          <t>Term loan, maturity period</t>
        </is>
      </c>
      <c r="D21" s="4" t="inlineStr">
        <is>
          <t>18 months</t>
        </is>
      </c>
    </row>
    <row r="22">
      <c r="A22" s="4" t="inlineStr">
        <is>
          <t>Amount of monthly redemption of term loan</t>
        </is>
      </c>
      <c r="B22" s="6" t="n">
        <v>300000</v>
      </c>
    </row>
    <row r="23">
      <c r="A23" s="4" t="inlineStr">
        <is>
          <t>Debt instrument first defer redemption payment, fee percentage</t>
        </is>
      </c>
      <c r="D23" s="4" t="inlineStr">
        <is>
          <t>1.00%</t>
        </is>
      </c>
    </row>
    <row r="24">
      <c r="A24" s="4" t="inlineStr">
        <is>
          <t>Debt instrument second defer redemption payment, fee percentage</t>
        </is>
      </c>
      <c r="D24" s="4" t="inlineStr">
        <is>
          <t>1.25%</t>
        </is>
      </c>
    </row>
    <row r="25">
      <c r="A25" s="4" t="inlineStr">
        <is>
          <t>Debt instrument third defer redemption payment, fee percentage</t>
        </is>
      </c>
      <c r="D25" s="4" t="inlineStr">
        <is>
          <t>1.50%</t>
        </is>
      </c>
    </row>
    <row r="26">
      <c r="A26" s="4" t="inlineStr">
        <is>
          <t>Rate of penalty prepayment of outstanding balance of term loan</t>
        </is>
      </c>
      <c r="D26" s="4" t="inlineStr">
        <is>
          <t>15.00%</t>
        </is>
      </c>
    </row>
    <row r="27">
      <c r="A27" s="4" t="inlineStr">
        <is>
          <t>Percentage of outstanding balance of term loan on proceeds from sale of common stock or other equity</t>
        </is>
      </c>
      <c r="D27" s="4" t="inlineStr">
        <is>
          <t>50.00%</t>
        </is>
      </c>
    </row>
    <row r="28">
      <c r="A28" s="4" t="inlineStr">
        <is>
          <t>Debt instrument, Minor event of default penalty rate</t>
        </is>
      </c>
      <c r="D28" s="4" t="inlineStr">
        <is>
          <t>5.00%</t>
        </is>
      </c>
    </row>
    <row r="29">
      <c r="A29" s="4" t="inlineStr">
        <is>
          <t>Debt instrument, Major event of default penalty rate</t>
        </is>
      </c>
      <c r="D29" s="4" t="inlineStr">
        <is>
          <t>15.00%</t>
        </is>
      </c>
    </row>
    <row r="30">
      <c r="A30" s="4" t="inlineStr">
        <is>
          <t>Debt instrument, default penalty capped rate</t>
        </is>
      </c>
      <c r="D30" s="4" t="inlineStr">
        <is>
          <t>25.00%</t>
        </is>
      </c>
    </row>
    <row r="31">
      <c r="A31" s="4" t="inlineStr">
        <is>
          <t>Percentage of payment of outstanding term loan from the proceeds of underwritten public offering</t>
        </is>
      </c>
      <c r="C31" s="4" t="inlineStr">
        <is>
          <t>50.00%</t>
        </is>
      </c>
    </row>
    <row r="32">
      <c r="A32" s="4" t="inlineStr">
        <is>
          <t>Prepayment penalty fees</t>
        </is>
      </c>
      <c r="C32" s="6" t="n">
        <v>256000</v>
      </c>
    </row>
    <row r="33">
      <c r="A33" s="4" t="inlineStr">
        <is>
          <t>Loss on extinguishment of debt</t>
        </is>
      </c>
      <c r="F33" s="6" t="n">
        <v>159200</v>
      </c>
    </row>
    <row r="34">
      <c r="A34" s="4" t="inlineStr">
        <is>
          <t>Chicago Venture Partners [Member] | Term Loan [Member] | Maximum [Member]</t>
        </is>
      </c>
    </row>
    <row r="35">
      <c r="A35" s="3" t="inlineStr">
        <is>
          <t>Debt Instrument [Line Items]</t>
        </is>
      </c>
    </row>
    <row r="36">
      <c r="A36" s="4" t="inlineStr">
        <is>
          <t>Amount of monthly redemption of term loan</t>
        </is>
      </c>
      <c r="B36" s="5" t="n">
        <v>400000</v>
      </c>
      <c r="D36" s="6" t="n">
        <v>300000</v>
      </c>
    </row>
    <row r="37">
      <c r="A37" s="4" t="inlineStr">
        <is>
          <t>Number of options granted for deferred redemption payments | Payment</t>
        </is>
      </c>
      <c r="D37" s="5" t="n">
        <v>3</v>
      </c>
    </row>
    <row r="38">
      <c r="A38" s="4" t="inlineStr">
        <is>
          <t>Debt instrument, defer redemption payments fee</t>
        </is>
      </c>
      <c r="D38" s="6" t="n">
        <v>35000</v>
      </c>
    </row>
    <row r="39">
      <c r="A39" s="4" t="inlineStr">
        <is>
          <t>Interest on term loan accrued,after default</t>
        </is>
      </c>
      <c r="D39" s="4" t="inlineStr">
        <is>
          <t>18.00%</t>
        </is>
      </c>
    </row>
    <row r="40">
      <c r="A40" s="4" t="inlineStr">
        <is>
          <t>Chicago Venture Partners [Member] | Convertible Note [Member]</t>
        </is>
      </c>
    </row>
    <row r="41">
      <c r="A41" s="3" t="inlineStr">
        <is>
          <t>Debt Instrument [Line Items]</t>
        </is>
      </c>
    </row>
    <row r="42">
      <c r="A42" s="4" t="inlineStr">
        <is>
          <t>Restructuring fee</t>
        </is>
      </c>
      <c r="B42" s="6" t="n">
        <v>105000</v>
      </c>
    </row>
    <row r="43">
      <c r="A43" s="4" t="inlineStr">
        <is>
          <t>Extinguishment of debt, amount</t>
        </is>
      </c>
      <c r="E43" s="5" t="n">
        <v>800000</v>
      </c>
    </row>
    <row r="44">
      <c r="A44" s="4" t="inlineStr">
        <is>
          <t>Unamortized debt discount</t>
        </is>
      </c>
      <c r="E44" s="5" t="n">
        <v>1068200</v>
      </c>
      <c r="G44" s="5" t="n">
        <v>1068200</v>
      </c>
    </row>
    <row r="45">
      <c r="A45" s="4" t="inlineStr">
        <is>
          <t>Debt issuance costs, commission paid</t>
        </is>
      </c>
      <c r="G45" s="6" t="n">
        <v>212000</v>
      </c>
    </row>
    <row r="46">
      <c r="A46" s="4" t="inlineStr">
        <is>
          <t>Percentage of provision in term loan</t>
        </is>
      </c>
      <c r="G46" s="4" t="inlineStr">
        <is>
          <t>50.00%</t>
        </is>
      </c>
    </row>
    <row r="47">
      <c r="A47" s="4" t="inlineStr">
        <is>
          <t>Percentage of prepayment fee from equity offering</t>
        </is>
      </c>
      <c r="G47" s="4" t="inlineStr">
        <is>
          <t>15.00%</t>
        </is>
      </c>
    </row>
    <row r="48">
      <c r="A48" s="4" t="inlineStr">
        <is>
          <t>Derivative liability</t>
        </is>
      </c>
      <c r="D48" s="6" t="n">
        <v>372800</v>
      </c>
    </row>
    <row r="49">
      <c r="A49" s="4" t="inlineStr">
        <is>
          <t>Debt discount</t>
        </is>
      </c>
      <c r="D49" s="6" t="n">
        <v>372800</v>
      </c>
      <c r="E49" s="5" t="n">
        <v>131800</v>
      </c>
      <c r="G49" s="6" t="n">
        <v>450700</v>
      </c>
    </row>
    <row r="50">
      <c r="A50" s="4" t="inlineStr">
        <is>
          <t>Prepayment percentage of outstanding balance term loan</t>
        </is>
      </c>
      <c r="C50" s="4" t="inlineStr">
        <is>
          <t>50.00%</t>
        </is>
      </c>
    </row>
    <row r="51">
      <c r="A51" s="4" t="inlineStr">
        <is>
          <t>Amortization of Debt Issuance Costs and Discounts</t>
        </is>
      </c>
      <c r="E51" s="6" t="n">
        <v>40000</v>
      </c>
      <c r="G51" s="6" t="n">
        <v>206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on Stock - Additional Information (Detail) - USD ($)</t>
        </is>
      </c>
      <c r="B1" s="2" t="inlineStr">
        <is>
          <t>Feb. 13, 2020</t>
        </is>
      </c>
      <c r="C1" s="2" t="inlineStr">
        <is>
          <t>Jun. 30, 2020</t>
        </is>
      </c>
      <c r="D1" s="2" t="inlineStr">
        <is>
          <t>Jun. 30, 2020</t>
        </is>
      </c>
    </row>
    <row r="2">
      <c r="A2" s="3" t="inlineStr">
        <is>
          <t>Class of Stock [Line Items]</t>
        </is>
      </c>
    </row>
    <row r="3">
      <c r="A3" s="4" t="inlineStr">
        <is>
          <t>Proceeds from exercise of warrants</t>
        </is>
      </c>
      <c r="D3" s="6" t="n">
        <v>161298</v>
      </c>
    </row>
    <row r="4">
      <c r="A4" s="4" t="inlineStr">
        <is>
          <t>Restricted Stock [Member]</t>
        </is>
      </c>
    </row>
    <row r="5">
      <c r="A5" s="3" t="inlineStr">
        <is>
          <t>Class of Stock [Line Items]</t>
        </is>
      </c>
    </row>
    <row r="6">
      <c r="A6" s="4" t="inlineStr">
        <is>
          <t>Number of shares, Vested</t>
        </is>
      </c>
      <c r="C6" s="5" t="n">
        <v>101</v>
      </c>
      <c r="D6" s="5" t="n">
        <v>117</v>
      </c>
    </row>
    <row r="7">
      <c r="A7" s="4" t="inlineStr">
        <is>
          <t>Restricted Stock Units [Member]</t>
        </is>
      </c>
    </row>
    <row r="8">
      <c r="A8" s="3" t="inlineStr">
        <is>
          <t>Class of Stock [Line Items]</t>
        </is>
      </c>
    </row>
    <row r="9">
      <c r="A9" s="4" t="inlineStr">
        <is>
          <t>Number of shares, Vested</t>
        </is>
      </c>
      <c r="C9" s="5" t="n">
        <v>4237</v>
      </c>
      <c r="D9" s="5" t="n">
        <v>5270</v>
      </c>
    </row>
    <row r="10">
      <c r="A10" s="4" t="inlineStr">
        <is>
          <t>Investor Warrants [Member]</t>
        </is>
      </c>
    </row>
    <row r="11">
      <c r="A11" s="3" t="inlineStr">
        <is>
          <t>Class of Stock [Line Items]</t>
        </is>
      </c>
    </row>
    <row r="12">
      <c r="A12" s="4" t="inlineStr">
        <is>
          <t>Warrants exercised</t>
        </is>
      </c>
      <c r="C12" s="5" t="n">
        <v>21500</v>
      </c>
      <c r="D12" s="5" t="n">
        <v>21500</v>
      </c>
    </row>
    <row r="13">
      <c r="A13" s="4" t="inlineStr">
        <is>
          <t>Proceeds from exercise of warrants</t>
        </is>
      </c>
      <c r="C13" s="6" t="n">
        <v>161200</v>
      </c>
      <c r="D13" s="6" t="n">
        <v>161200</v>
      </c>
    </row>
    <row r="14">
      <c r="A14" s="4" t="inlineStr">
        <is>
          <t>Underwriter Warrants [Member]</t>
        </is>
      </c>
    </row>
    <row r="15">
      <c r="A15" s="3" t="inlineStr">
        <is>
          <t>Class of Stock [Line Items]</t>
        </is>
      </c>
    </row>
    <row r="16">
      <c r="A16" s="4" t="inlineStr">
        <is>
          <t>Warrants to purchase common stock</t>
        </is>
      </c>
      <c r="B16" s="5" t="n">
        <v>214300</v>
      </c>
    </row>
    <row r="17">
      <c r="A17" s="4" t="inlineStr">
        <is>
          <t>Common stock warrants, exercise price per share</t>
        </is>
      </c>
      <c r="B17" s="6" t="n">
        <v>7</v>
      </c>
    </row>
    <row r="18">
      <c r="A18" s="4" t="inlineStr">
        <is>
          <t>Warrants maturity date</t>
        </is>
      </c>
      <c r="B18" s="4" t="inlineStr">
        <is>
          <t>Feb. 13,
		2025</t>
        </is>
      </c>
    </row>
    <row r="19">
      <c r="A19" s="4" t="inlineStr">
        <is>
          <t>ATM Facility [Member]</t>
        </is>
      </c>
    </row>
    <row r="20">
      <c r="A20" s="3" t="inlineStr">
        <is>
          <t>Class of Stock [Line Items]</t>
        </is>
      </c>
    </row>
    <row r="21">
      <c r="A21" s="4" t="inlineStr">
        <is>
          <t>Stock issued during period</t>
        </is>
      </c>
      <c r="C21" s="5" t="n">
        <v>179828</v>
      </c>
    </row>
    <row r="22">
      <c r="A22" s="4" t="inlineStr">
        <is>
          <t>Weighted average sale price of shares sold</t>
        </is>
      </c>
      <c r="C22" s="8" t="n">
        <v>3.87</v>
      </c>
      <c r="D22" s="8" t="n">
        <v>3.87</v>
      </c>
    </row>
    <row r="23">
      <c r="A23" s="4" t="inlineStr">
        <is>
          <t>Net proceeds from shares sold</t>
        </is>
      </c>
      <c r="C23" s="6" t="n">
        <v>674600</v>
      </c>
    </row>
    <row r="24">
      <c r="A24" s="4" t="inlineStr">
        <is>
          <t>February 2020 Offering [Member]</t>
        </is>
      </c>
    </row>
    <row r="25">
      <c r="A25" s="3" t="inlineStr">
        <is>
          <t>Class of Stock [Line Items]</t>
        </is>
      </c>
    </row>
    <row r="26">
      <c r="A26" s="4" t="inlineStr">
        <is>
          <t>Number of shares entitled to warrant holder</t>
        </is>
      </c>
      <c r="B26" s="5" t="n">
        <v>1</v>
      </c>
    </row>
    <row r="27">
      <c r="A27" s="4" t="inlineStr">
        <is>
          <t>February 2020 Offering [Member] | Pre-funded Warrants [Member]</t>
        </is>
      </c>
    </row>
    <row r="28">
      <c r="A28" s="3" t="inlineStr">
        <is>
          <t>Class of Stock [Line Items]</t>
        </is>
      </c>
    </row>
    <row r="29">
      <c r="A29" s="4" t="inlineStr">
        <is>
          <t>Warrants to purchase common stock</t>
        </is>
      </c>
      <c r="B29" s="5" t="n">
        <v>483000</v>
      </c>
    </row>
    <row r="30">
      <c r="A30" s="4" t="inlineStr">
        <is>
          <t>Common stock warrants, sale price per share</t>
        </is>
      </c>
      <c r="B30" s="7" t="n">
        <v>6.9999</v>
      </c>
    </row>
    <row r="31">
      <c r="A31" s="4" t="inlineStr">
        <is>
          <t>Net proceeds (including paid and unpaid offering expenses) of warrants</t>
        </is>
      </c>
      <c r="B31" s="6" t="n">
        <v>13475500</v>
      </c>
    </row>
    <row r="32">
      <c r="A32" s="4" t="inlineStr">
        <is>
          <t>Common stock warrants, exercise price per share</t>
        </is>
      </c>
      <c r="B32" s="7" t="n">
        <v>0.0001</v>
      </c>
    </row>
    <row r="33">
      <c r="A33" s="4" t="inlineStr">
        <is>
          <t>Warrants exercised date</t>
        </is>
      </c>
      <c r="D33" s="4" t="inlineStr">
        <is>
          <t>Mar. 31,
		2020</t>
        </is>
      </c>
    </row>
    <row r="34">
      <c r="A34" s="4" t="inlineStr">
        <is>
          <t>February 2020 Offering [Member] | Investor Warrants [Member]</t>
        </is>
      </c>
    </row>
    <row r="35">
      <c r="A35" s="3" t="inlineStr">
        <is>
          <t>Class of Stock [Line Items]</t>
        </is>
      </c>
    </row>
    <row r="36">
      <c r="A36" s="4" t="inlineStr">
        <is>
          <t>Warrants to purchase common stock</t>
        </is>
      </c>
      <c r="B36" s="5" t="n">
        <v>2143000</v>
      </c>
    </row>
    <row r="37">
      <c r="A37" s="4" t="inlineStr">
        <is>
          <t>Common stock warrants, exercise price per share</t>
        </is>
      </c>
      <c r="B37" s="8" t="n">
        <v>7.5</v>
      </c>
    </row>
    <row r="38">
      <c r="A38" s="4" t="inlineStr">
        <is>
          <t>Warrants maturity date</t>
        </is>
      </c>
      <c r="B38" s="4" t="inlineStr">
        <is>
          <t>Feb. 13,
		2025</t>
        </is>
      </c>
    </row>
    <row r="39">
      <c r="A39" s="4" t="inlineStr">
        <is>
          <t>February 2020 Offering [Member] | Underwritten Public Offering [Member]</t>
        </is>
      </c>
    </row>
    <row r="40">
      <c r="A40" s="3" t="inlineStr">
        <is>
          <t>Class of Stock [Line Items]</t>
        </is>
      </c>
    </row>
    <row r="41">
      <c r="A41" s="4" t="inlineStr">
        <is>
          <t>Stock issued during period</t>
        </is>
      </c>
      <c r="B41" s="5" t="n">
        <v>1660000</v>
      </c>
    </row>
    <row r="42">
      <c r="A42" s="4" t="inlineStr">
        <is>
          <t>Sale of common stock price per share</t>
        </is>
      </c>
      <c r="B42" s="6" t="n">
        <v>7</v>
      </c>
    </row>
    <row r="43">
      <c r="A43" s="4" t="inlineStr">
        <is>
          <t>February 2020 Offering [Member] | Underwriters [Member]</t>
        </is>
      </c>
    </row>
    <row r="44">
      <c r="A44" s="3" t="inlineStr">
        <is>
          <t>Class of Stock [Line Items]</t>
        </is>
      </c>
    </row>
    <row r="45">
      <c r="A45" s="4" t="inlineStr">
        <is>
          <t>Stock issued during period</t>
        </is>
      </c>
      <c r="B45" s="5" t="n">
        <v>321450</v>
      </c>
    </row>
    <row r="46">
      <c r="A46" s="4" t="inlineStr">
        <is>
          <t>Sale of common stock price per share</t>
        </is>
      </c>
      <c r="B46" s="8" t="n">
        <v>6.99</v>
      </c>
    </row>
    <row r="47">
      <c r="A47" s="4" t="inlineStr">
        <is>
          <t>Warrants to purchase common stock</t>
        </is>
      </c>
      <c r="B47" s="5" t="n">
        <v>321450</v>
      </c>
    </row>
    <row r="48">
      <c r="A48" s="4" t="inlineStr">
        <is>
          <t>February 2020 Offering [Member] | Underwriters [Member] | Investor Warrants [Member]</t>
        </is>
      </c>
    </row>
    <row r="49">
      <c r="A49" s="3" t="inlineStr">
        <is>
          <t>Class of Stock [Line Items]</t>
        </is>
      </c>
    </row>
    <row r="50">
      <c r="A50" s="4" t="inlineStr">
        <is>
          <t>Common stock warrants, exercise price per share</t>
        </is>
      </c>
      <c r="B50"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rants - Additional Information (Detail) - $ / shares</t>
        </is>
      </c>
      <c r="B1" s="2" t="inlineStr">
        <is>
          <t>Feb. 08, 2019</t>
        </is>
      </c>
      <c r="C1" s="2" t="inlineStr">
        <is>
          <t>Jun. 30, 2020</t>
        </is>
      </c>
      <c r="D1" s="2" t="inlineStr">
        <is>
          <t>Jan. 31, 2020</t>
        </is>
      </c>
      <c r="E1" s="2" t="inlineStr">
        <is>
          <t>Dec. 31, 2017</t>
        </is>
      </c>
    </row>
    <row r="2">
      <c r="A2" s="4" t="inlineStr">
        <is>
          <t>Roth 2017 Warrants [Member]</t>
        </is>
      </c>
    </row>
    <row r="3">
      <c r="A3" s="3" t="inlineStr">
        <is>
          <t>Class Of Warrant Or Right [Line Items]</t>
        </is>
      </c>
    </row>
    <row r="4">
      <c r="A4" s="4" t="inlineStr">
        <is>
          <t>Warrants to purchase common stock</t>
        </is>
      </c>
      <c r="E4" s="5" t="n">
        <v>160041</v>
      </c>
    </row>
    <row r="5">
      <c r="A5" s="4" t="inlineStr">
        <is>
          <t>Warrants outstanding</t>
        </is>
      </c>
      <c r="C5" s="5" t="n">
        <v>43527</v>
      </c>
      <c r="D5" s="5" t="n">
        <v>118696</v>
      </c>
    </row>
    <row r="6">
      <c r="A6" s="4" t="inlineStr">
        <is>
          <t>Common stock warrants, exercise price per share</t>
        </is>
      </c>
      <c r="C6" s="8" t="n">
        <v>88.5</v>
      </c>
    </row>
    <row r="7">
      <c r="A7" s="4" t="inlineStr">
        <is>
          <t>February 2019 Warrants [Member]</t>
        </is>
      </c>
    </row>
    <row r="8">
      <c r="A8" s="3" t="inlineStr">
        <is>
          <t>Class Of Warrant Or Right [Line Items]</t>
        </is>
      </c>
    </row>
    <row r="9">
      <c r="A9" s="4" t="inlineStr">
        <is>
          <t>Warrants are fully vested, exercise price</t>
        </is>
      </c>
      <c r="B9" s="8" t="n">
        <v>52.5</v>
      </c>
    </row>
    <row r="10">
      <c r="A10" s="4" t="inlineStr">
        <is>
          <t>February 2019 Warrants [Member] | IPO Selling Agent [Member]</t>
        </is>
      </c>
    </row>
    <row r="11">
      <c r="A11" s="3" t="inlineStr">
        <is>
          <t>Class Of Warrant Or Right [Line Items]</t>
        </is>
      </c>
    </row>
    <row r="12">
      <c r="A12" s="4" t="inlineStr">
        <is>
          <t>Purchase of warrant issued</t>
        </is>
      </c>
      <c r="B12" s="5" t="n">
        <v>12113</v>
      </c>
    </row>
    <row r="13">
      <c r="A13" s="4" t="inlineStr">
        <is>
          <t>February 2019 Warrants [Member] | IPO [Member]</t>
        </is>
      </c>
    </row>
    <row r="14">
      <c r="A14" s="3" t="inlineStr">
        <is>
          <t>Class Of Warrant Or Right [Line Items]</t>
        </is>
      </c>
    </row>
    <row r="15">
      <c r="A15" s="4" t="inlineStr">
        <is>
          <t>Warrants years of life</t>
        </is>
      </c>
      <c r="B15" s="4" t="inlineStr">
        <is>
          <t>4 years</t>
        </is>
      </c>
    </row>
    <row r="16">
      <c r="A16" s="4" t="inlineStr">
        <is>
          <t>February 2019 Offering [Member] | Roth 2017 Warrants [Member]</t>
        </is>
      </c>
    </row>
    <row r="17">
      <c r="A17" s="3" t="inlineStr">
        <is>
          <t>Class Of Warrant Or Right [Line Items]</t>
        </is>
      </c>
    </row>
    <row r="18">
      <c r="A18" s="4" t="inlineStr">
        <is>
          <t>Warrants outstanding</t>
        </is>
      </c>
      <c r="C18" s="5" t="n">
        <v>118696</v>
      </c>
    </row>
    <row r="19">
      <c r="A19" s="4" t="inlineStr">
        <is>
          <t>Exercise price of warrants</t>
        </is>
      </c>
      <c r="C19" s="6" t="n">
        <v>42</v>
      </c>
    </row>
    <row r="20">
      <c r="A20" s="4" t="inlineStr">
        <is>
          <t>February 2020 Offering [Member] | Roth 2017 Warrants [Member]</t>
        </is>
      </c>
    </row>
    <row r="21">
      <c r="A21" s="3" t="inlineStr">
        <is>
          <t>Class Of Warrant Or Right [Line Items]</t>
        </is>
      </c>
    </row>
    <row r="22">
      <c r="A22" s="4" t="inlineStr">
        <is>
          <t>Warrants outstanding</t>
        </is>
      </c>
      <c r="C22" s="5" t="n">
        <v>118696</v>
      </c>
    </row>
    <row r="23">
      <c r="A23" s="4" t="inlineStr">
        <is>
          <t>Exercise price of warrants</t>
        </is>
      </c>
      <c r="C23"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Assumptions Utilized in the Valuation of Warrant (Detail)</t>
        </is>
      </c>
      <c r="B1" s="2" t="inlineStr">
        <is>
          <t>Jun. 30, 2020yr</t>
        </is>
      </c>
    </row>
    <row r="2">
      <c r="A2" s="4" t="inlineStr">
        <is>
          <t>Risk-free Interest Rate [Member] | February 2019 Warrants [Member]</t>
        </is>
      </c>
    </row>
    <row r="3">
      <c r="A3" s="3" t="inlineStr">
        <is>
          <t>Fair Value Assets And Liabilities Measured On Recurring And Nonrecurring Basis Valuation Techniques [Line Items]</t>
        </is>
      </c>
    </row>
    <row r="4">
      <c r="A4" s="4" t="inlineStr">
        <is>
          <t>Fair value assumptions</t>
        </is>
      </c>
      <c r="B4" s="9" t="n">
        <v>0.0174</v>
      </c>
    </row>
    <row r="5">
      <c r="A5" s="4" t="inlineStr">
        <is>
          <t>Risk-free Interest Rate [Member] | February 2020 Offering [Member] | Roth 2017 Warrants [Member]</t>
        </is>
      </c>
    </row>
    <row r="6">
      <c r="A6" s="3" t="inlineStr">
        <is>
          <t>Fair Value Assets And Liabilities Measured On Recurring And Nonrecurring Basis Valuation Techniques [Line Items]</t>
        </is>
      </c>
    </row>
    <row r="7">
      <c r="A7" s="4" t="inlineStr">
        <is>
          <t>Fair value assumptions</t>
        </is>
      </c>
      <c r="B7" s="9" t="n">
        <v>0.0139</v>
      </c>
    </row>
    <row r="8">
      <c r="A8" s="4" t="inlineStr">
        <is>
          <t>Risk-free Interest Rate [Member] | February 2019 Offering [Member] | Roth 2017 Warrants [Member]</t>
        </is>
      </c>
    </row>
    <row r="9">
      <c r="A9" s="3" t="inlineStr">
        <is>
          <t>Fair Value Assets And Liabilities Measured On Recurring And Nonrecurring Basis Valuation Techniques [Line Items]</t>
        </is>
      </c>
    </row>
    <row r="10">
      <c r="A10" s="4" t="inlineStr">
        <is>
          <t>Fair value assumptions</t>
        </is>
      </c>
      <c r="B10" s="9" t="n">
        <v>0.0243</v>
      </c>
    </row>
    <row r="11">
      <c r="A11" s="4" t="inlineStr">
        <is>
          <t>Expected Life [Member] | February 2019 Warrants [Member]</t>
        </is>
      </c>
    </row>
    <row r="12">
      <c r="A12" s="3" t="inlineStr">
        <is>
          <t>Fair Value Assets And Liabilities Measured On Recurring And Nonrecurring Basis Valuation Techniques [Line Items]</t>
        </is>
      </c>
    </row>
    <row r="13">
      <c r="A13" s="4" t="inlineStr">
        <is>
          <t>Fair value assumptions</t>
        </is>
      </c>
      <c r="B13" s="10" t="n">
        <v>3.61</v>
      </c>
    </row>
    <row r="14">
      <c r="A14" s="4" t="inlineStr">
        <is>
          <t>Expected Life [Member] | February 2020 Offering [Member] | Roth 2017 Warrants [Member]</t>
        </is>
      </c>
    </row>
    <row r="15">
      <c r="A15" s="3" t="inlineStr">
        <is>
          <t>Fair Value Assets And Liabilities Measured On Recurring And Nonrecurring Basis Valuation Techniques [Line Items]</t>
        </is>
      </c>
    </row>
    <row r="16">
      <c r="A16" s="4" t="inlineStr">
        <is>
          <t>Fair value assumptions</t>
        </is>
      </c>
      <c r="B16" s="10" t="n">
        <v>2.81</v>
      </c>
    </row>
    <row r="17">
      <c r="A17" s="4" t="inlineStr">
        <is>
          <t>Expected Life [Member] | February 2019 Offering [Member] | Roth 2017 Warrants [Member]</t>
        </is>
      </c>
    </row>
    <row r="18">
      <c r="A18" s="3" t="inlineStr">
        <is>
          <t>Fair Value Assets And Liabilities Measured On Recurring And Nonrecurring Basis Valuation Techniques [Line Items]</t>
        </is>
      </c>
    </row>
    <row r="19">
      <c r="A19" s="4" t="inlineStr">
        <is>
          <t>Fair value assumptions</t>
        </is>
      </c>
      <c r="B19" s="10" t="n">
        <v>3.82</v>
      </c>
    </row>
    <row r="20">
      <c r="A20" s="4" t="inlineStr">
        <is>
          <t>Expected Volatility of Underlying Stock [Member] | February 2019 Warrants [Member]</t>
        </is>
      </c>
    </row>
    <row r="21">
      <c r="A21" s="3" t="inlineStr">
        <is>
          <t>Fair Value Assets And Liabilities Measured On Recurring And Nonrecurring Basis Valuation Techniques [Line Items]</t>
        </is>
      </c>
    </row>
    <row r="22">
      <c r="A22" s="4" t="inlineStr">
        <is>
          <t>Fair value assumptions</t>
        </is>
      </c>
      <c r="B22" s="9" t="n">
        <v>0.6213</v>
      </c>
    </row>
    <row r="23">
      <c r="A23" s="4" t="inlineStr">
        <is>
          <t>Expected Volatility of Underlying Stock [Member] | February 2020 Offering [Member] | Roth 2017 Warrants [Member]</t>
        </is>
      </c>
    </row>
    <row r="24">
      <c r="A24" s="3" t="inlineStr">
        <is>
          <t>Fair Value Assets And Liabilities Measured On Recurring And Nonrecurring Basis Valuation Techniques [Line Items]</t>
        </is>
      </c>
    </row>
    <row r="25">
      <c r="A25" s="4" t="inlineStr">
        <is>
          <t>Fair value assumptions</t>
        </is>
      </c>
      <c r="B25" s="9" t="n">
        <v>0.9171</v>
      </c>
    </row>
    <row r="26">
      <c r="A26" s="4" t="inlineStr">
        <is>
          <t>Expected Volatility of Underlying Stock [Member] | February 2019 Offering [Member] | Roth 2017 Warrants [Member]</t>
        </is>
      </c>
    </row>
    <row r="27">
      <c r="A27" s="3" t="inlineStr">
        <is>
          <t>Fair Value Assets And Liabilities Measured On Recurring And Nonrecurring Basis Valuation Techniques [Line Items]</t>
        </is>
      </c>
    </row>
    <row r="28">
      <c r="A28" s="4" t="inlineStr">
        <is>
          <t>Fair value assumptions</t>
        </is>
      </c>
      <c r="B28" s="9" t="n">
        <v>0.8262</v>
      </c>
    </row>
    <row r="29">
      <c r="A29" s="4" t="inlineStr">
        <is>
          <t>Expected Dividend Yield [Member] | February 2019 Warrants [Member]</t>
        </is>
      </c>
    </row>
    <row r="30">
      <c r="A30" s="3" t="inlineStr">
        <is>
          <t>Fair Value Assets And Liabilities Measured On Recurring And Nonrecurring Basis Valuation Techniques [Line Items]</t>
        </is>
      </c>
    </row>
    <row r="31">
      <c r="A31" s="4" t="inlineStr">
        <is>
          <t>Fair value assumptions</t>
        </is>
      </c>
      <c r="B31" s="5" t="n">
        <v>0</v>
      </c>
    </row>
    <row r="32">
      <c r="A32" s="4" t="inlineStr">
        <is>
          <t>Expected Dividend Yield [Member] | February 2020 Offering [Member] | Roth 2017 Warrants [Member]</t>
        </is>
      </c>
    </row>
    <row r="33">
      <c r="A33" s="3" t="inlineStr">
        <is>
          <t>Fair Value Assets And Liabilities Measured On Recurring And Nonrecurring Basis Valuation Techniques [Line Items]</t>
        </is>
      </c>
    </row>
    <row r="34">
      <c r="A34" s="4" t="inlineStr">
        <is>
          <t>Fair value assumptions</t>
        </is>
      </c>
      <c r="B34" s="5" t="n">
        <v>0</v>
      </c>
    </row>
    <row r="35">
      <c r="A35" s="4" t="inlineStr">
        <is>
          <t>Expected Dividend Yield [Member] | February 2019 Offering [Member] | Roth 2017 Warrants [Member]</t>
        </is>
      </c>
    </row>
    <row r="36">
      <c r="A36" s="3" t="inlineStr">
        <is>
          <t>Fair Value Assets And Liabilities Measured On Recurring And Nonrecurring Basis Valuation Techniques [Line Items]</t>
        </is>
      </c>
    </row>
    <row r="37">
      <c r="A37" s="4" t="inlineStr">
        <is>
          <t>Fair value assumptions</t>
        </is>
      </c>
      <c r="B3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Warrants - Summary of Deemed Dividends (Detail) - USD ($)</t>
        </is>
      </c>
      <c r="B1" s="2" t="inlineStr">
        <is>
          <t>6 Months Ended</t>
        </is>
      </c>
    </row>
    <row r="2">
      <c r="B2" s="2" t="inlineStr">
        <is>
          <t>Jun. 30, 2020</t>
        </is>
      </c>
      <c r="C2" s="2" t="inlineStr">
        <is>
          <t>Jun. 30, 2019</t>
        </is>
      </c>
      <c r="D2" s="2" t="inlineStr">
        <is>
          <t>Jan. 31, 2020</t>
        </is>
      </c>
    </row>
    <row r="3">
      <c r="A3" s="3" t="inlineStr">
        <is>
          <t>Class Of Warrant Or Right [Line Items]</t>
        </is>
      </c>
    </row>
    <row r="4">
      <c r="A4" s="4" t="inlineStr">
        <is>
          <t>Deemed dividend</t>
        </is>
      </c>
      <c r="B4" s="6" t="n">
        <v>-670632</v>
      </c>
      <c r="C4" s="6" t="n">
        <v>-797637</v>
      </c>
    </row>
    <row r="5">
      <c r="A5" s="4" t="inlineStr">
        <is>
          <t>Roth 2017 Warrants [Member]</t>
        </is>
      </c>
    </row>
    <row r="6">
      <c r="A6" s="3" t="inlineStr">
        <is>
          <t>Class Of Warrant Or Right [Line Items]</t>
        </is>
      </c>
    </row>
    <row r="7">
      <c r="A7" s="4" t="inlineStr">
        <is>
          <t>Warrants outstanding</t>
        </is>
      </c>
      <c r="B7" s="5" t="n">
        <v>43527</v>
      </c>
      <c r="D7" s="5" t="n">
        <v>118696</v>
      </c>
    </row>
    <row r="8">
      <c r="A8" s="4" t="inlineStr">
        <is>
          <t>Roth 2017 Warrants [Member] | February 2020 Offering [Member]</t>
        </is>
      </c>
    </row>
    <row r="9">
      <c r="A9" s="3" t="inlineStr">
        <is>
          <t>Class Of Warrant Or Right [Line Items]</t>
        </is>
      </c>
    </row>
    <row r="10">
      <c r="A10" s="4" t="inlineStr">
        <is>
          <t>Fair value per share of warrants at new exercise price</t>
        </is>
      </c>
      <c r="B10" s="6" t="n">
        <v>7</v>
      </c>
    </row>
    <row r="11">
      <c r="A11" s="4" t="inlineStr">
        <is>
          <t>Fair value per share of warrants at previous exercise price</t>
        </is>
      </c>
      <c r="B11" s="10" t="n">
        <v>1.35</v>
      </c>
    </row>
    <row r="12">
      <c r="A12" s="4" t="inlineStr">
        <is>
          <t>Dividend per share</t>
        </is>
      </c>
      <c r="B12" s="8" t="n">
        <v>5.65</v>
      </c>
    </row>
    <row r="13">
      <c r="A13" s="4" t="inlineStr">
        <is>
          <t>Warrants outstanding</t>
        </is>
      </c>
      <c r="B13" s="5" t="n">
        <v>118696</v>
      </c>
    </row>
    <row r="14">
      <c r="A14" s="4" t="inlineStr">
        <is>
          <t>Deemed dividend</t>
        </is>
      </c>
      <c r="B14" s="6" t="n">
        <v>670632</v>
      </c>
    </row>
    <row r="15">
      <c r="A15" s="4" t="inlineStr">
        <is>
          <t>Roth 2017 Warrants [Member] | February 2019 Offering (Revised) Member</t>
        </is>
      </c>
    </row>
    <row r="16">
      <c r="A16" s="3" t="inlineStr">
        <is>
          <t>Class Of Warrant Or Right [Line Items]</t>
        </is>
      </c>
    </row>
    <row r="17">
      <c r="A17" s="4" t="inlineStr">
        <is>
          <t>Fair value per share of warrants at new exercise price</t>
        </is>
      </c>
      <c r="B17" s="8" t="n">
        <v>25.19</v>
      </c>
    </row>
    <row r="18">
      <c r="A18" s="4" t="inlineStr">
        <is>
          <t>Fair value per share of warrants at previous exercise price</t>
        </is>
      </c>
      <c r="B18" s="10" t="n">
        <v>18.47</v>
      </c>
    </row>
    <row r="19">
      <c r="A19" s="4" t="inlineStr">
        <is>
          <t>Dividend per share</t>
        </is>
      </c>
      <c r="B19" s="8" t="n">
        <v>6.72</v>
      </c>
    </row>
    <row r="20">
      <c r="A20" s="4" t="inlineStr">
        <is>
          <t>Warrants outstanding</t>
        </is>
      </c>
      <c r="B20" s="5" t="n">
        <v>118696</v>
      </c>
    </row>
    <row r="21">
      <c r="A21" s="4" t="inlineStr">
        <is>
          <t>Deemed dividend</t>
        </is>
      </c>
      <c r="B21" s="6" t="n">
        <v>7976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58590</v>
      </c>
      <c r="C4" s="6" t="n">
        <v>880349</v>
      </c>
      <c r="D4" s="6" t="n">
        <v>1866735</v>
      </c>
      <c r="E4" s="6" t="n">
        <v>1710415</v>
      </c>
    </row>
    <row r="5">
      <c r="A5" s="4" t="inlineStr">
        <is>
          <t>Cost of revenue</t>
        </is>
      </c>
      <c r="B5" s="5" t="n">
        <v>418862</v>
      </c>
      <c r="C5" s="5" t="n">
        <v>380093</v>
      </c>
      <c r="D5" s="5" t="n">
        <v>737513</v>
      </c>
      <c r="E5" s="5" t="n">
        <v>666895</v>
      </c>
    </row>
    <row r="6">
      <c r="A6" s="4" t="inlineStr">
        <is>
          <t>Gross margin</t>
        </is>
      </c>
      <c r="B6" s="5" t="n">
        <v>439728</v>
      </c>
      <c r="C6" s="5" t="n">
        <v>500256</v>
      </c>
      <c r="D6" s="5" t="n">
        <v>1129222</v>
      </c>
      <c r="E6" s="5" t="n">
        <v>1043520</v>
      </c>
    </row>
    <row r="7">
      <c r="A7" s="3" t="inlineStr">
        <is>
          <t>Operating expenses:</t>
        </is>
      </c>
    </row>
    <row r="8">
      <c r="A8" s="4" t="inlineStr">
        <is>
          <t>Research and development</t>
        </is>
      </c>
      <c r="B8" s="5" t="n">
        <v>397811</v>
      </c>
      <c r="C8" s="5" t="n">
        <v>427573</v>
      </c>
      <c r="D8" s="5" t="n">
        <v>904764</v>
      </c>
      <c r="E8" s="5" t="n">
        <v>873921</v>
      </c>
    </row>
    <row r="9">
      <c r="A9" s="4" t="inlineStr">
        <is>
          <t>Selling, general and administrative</t>
        </is>
      </c>
      <c r="B9" s="5" t="n">
        <v>2890464</v>
      </c>
      <c r="C9" s="5" t="n">
        <v>2779027</v>
      </c>
      <c r="D9" s="5" t="n">
        <v>6495432</v>
      </c>
      <c r="E9" s="5" t="n">
        <v>5558739</v>
      </c>
    </row>
    <row r="10">
      <c r="A10" s="4" t="inlineStr">
        <is>
          <t>Total operating expenses</t>
        </is>
      </c>
      <c r="B10" s="5" t="n">
        <v>3288275</v>
      </c>
      <c r="C10" s="5" t="n">
        <v>3206600</v>
      </c>
      <c r="D10" s="5" t="n">
        <v>7400196</v>
      </c>
      <c r="E10" s="5" t="n">
        <v>6432660</v>
      </c>
    </row>
    <row r="11">
      <c r="A11" s="4" t="inlineStr">
        <is>
          <t>Loss from operations</t>
        </is>
      </c>
      <c r="B11" s="5" t="n">
        <v>-2848547</v>
      </c>
      <c r="C11" s="5" t="n">
        <v>-2706344</v>
      </c>
      <c r="D11" s="5" t="n">
        <v>-6270974</v>
      </c>
      <c r="E11" s="5" t="n">
        <v>-5389140</v>
      </c>
    </row>
    <row r="12">
      <c r="A12" s="3" t="inlineStr">
        <is>
          <t>Other expense (income)</t>
        </is>
      </c>
    </row>
    <row r="13">
      <c r="A13" s="4" t="inlineStr">
        <is>
          <t>Change in fair value of derivative liabilities</t>
        </is>
      </c>
      <c r="B13" s="5" t="n">
        <v>-39717</v>
      </c>
      <c r="C13" s="5" t="n">
        <v>-99449</v>
      </c>
      <c r="D13" s="5" t="n">
        <v>-121818</v>
      </c>
      <c r="E13" s="5" t="n">
        <v>-141420</v>
      </c>
    </row>
    <row r="14">
      <c r="A14" s="4" t="inlineStr">
        <is>
          <t>Interest income and other expense, net</t>
        </is>
      </c>
      <c r="B14" s="5" t="n">
        <v>88915</v>
      </c>
      <c r="C14" s="5" t="n">
        <v>-41568</v>
      </c>
      <c r="D14" s="5" t="n">
        <v>224124</v>
      </c>
      <c r="E14" s="5" t="n">
        <v>-84333</v>
      </c>
    </row>
    <row r="15">
      <c r="A15" s="4" t="inlineStr">
        <is>
          <t>Non-cash interest expense, debt discount</t>
        </is>
      </c>
      <c r="B15" s="5" t="n">
        <v>40025</v>
      </c>
      <c r="D15" s="5" t="n">
        <v>206668</v>
      </c>
    </row>
    <row r="16">
      <c r="A16" s="4" t="inlineStr">
        <is>
          <t>Loss on extinguishment of debt</t>
        </is>
      </c>
      <c r="B16" s="5" t="n">
        <v>348079</v>
      </c>
      <c r="D16" s="5" t="n">
        <v>507281</v>
      </c>
    </row>
    <row r="17">
      <c r="A17" s="4" t="inlineStr">
        <is>
          <t>Total other expense (income)</t>
        </is>
      </c>
      <c r="B17" s="5" t="n">
        <v>437302</v>
      </c>
      <c r="C17" s="5" t="n">
        <v>-141017</v>
      </c>
      <c r="D17" s="5" t="n">
        <v>816255</v>
      </c>
      <c r="E17" s="5" t="n">
        <v>-225753</v>
      </c>
    </row>
    <row r="18">
      <c r="A18" s="4" t="inlineStr">
        <is>
          <t>Loss before income taxes</t>
        </is>
      </c>
      <c r="B18" s="5" t="n">
        <v>-3285849</v>
      </c>
      <c r="C18" s="5" t="n">
        <v>-2565327</v>
      </c>
      <c r="D18" s="5" t="n">
        <v>-7087229</v>
      </c>
      <c r="E18" s="5" t="n">
        <v>-5163387</v>
      </c>
    </row>
    <row r="19">
      <c r="A19" s="4" t="inlineStr">
        <is>
          <t>Income tax expense</t>
        </is>
      </c>
      <c r="B19" s="5" t="n">
        <v>1085</v>
      </c>
      <c r="D19" s="5" t="n">
        <v>1698</v>
      </c>
    </row>
    <row r="20">
      <c r="A20" s="4" t="inlineStr">
        <is>
          <t>Net loss</t>
        </is>
      </c>
      <c r="B20" s="5" t="n">
        <v>-3286934</v>
      </c>
      <c r="C20" s="5" t="n">
        <v>-2565327</v>
      </c>
      <c r="D20" s="5" t="n">
        <v>-7088927</v>
      </c>
      <c r="E20" s="5" t="n">
        <v>-5163387</v>
      </c>
    </row>
    <row r="21">
      <c r="A21" s="4" t="inlineStr">
        <is>
          <t>Deemed dividend on repricing of warrants</t>
        </is>
      </c>
      <c r="D21" s="5" t="n">
        <v>-670632</v>
      </c>
      <c r="E21" s="5" t="n">
        <v>-797637</v>
      </c>
    </row>
    <row r="22">
      <c r="A22" s="4" t="inlineStr">
        <is>
          <t>Net loss attributable to common stockholders</t>
        </is>
      </c>
      <c r="B22" s="6" t="n">
        <v>-3286934</v>
      </c>
      <c r="C22" s="6" t="n">
        <v>-2565327</v>
      </c>
      <c r="D22" s="6" t="n">
        <v>-7759559</v>
      </c>
      <c r="E22" s="6" t="n">
        <v>-5961024</v>
      </c>
    </row>
    <row r="23">
      <c r="A23" s="3" t="inlineStr">
        <is>
          <t>Weighted average number of common shares outstanding:</t>
        </is>
      </c>
    </row>
    <row r="24">
      <c r="A24" s="4" t="inlineStr">
        <is>
          <t>Basic and diluted</t>
        </is>
      </c>
      <c r="B24" s="5" t="n">
        <v>2932570</v>
      </c>
      <c r="C24" s="5" t="n">
        <v>570184</v>
      </c>
      <c r="D24" s="5" t="n">
        <v>2376332</v>
      </c>
      <c r="E24" s="5" t="n">
        <v>534452</v>
      </c>
    </row>
    <row r="25">
      <c r="A25" s="3" t="inlineStr">
        <is>
          <t>Net loss per share attributable to common stockholders</t>
        </is>
      </c>
    </row>
    <row r="26">
      <c r="A26" s="4" t="inlineStr">
        <is>
          <t>Basic and diluted</t>
        </is>
      </c>
      <c r="B26" s="8" t="n">
        <v>-1.12</v>
      </c>
      <c r="C26" s="8" t="n">
        <v>-4.5</v>
      </c>
      <c r="D26" s="8" t="n">
        <v>-3.27</v>
      </c>
      <c r="E26" s="8" t="n">
        <v>-1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 Award Plans and Stock-based Compensation - Additional Information (Detail) - USD ($)</t>
        </is>
      </c>
      <c r="B1" s="2" t="inlineStr">
        <is>
          <t>Jan. 01,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Income tax benefit recognized</t>
        </is>
      </c>
      <c r="C3" s="6" t="n">
        <v>0</v>
      </c>
      <c r="E3" s="6" t="n">
        <v>0</v>
      </c>
    </row>
    <row r="4">
      <c r="A4" s="4" t="inlineStr">
        <is>
          <t>Number of stock options granted</t>
        </is>
      </c>
      <c r="C4" s="5" t="n">
        <v>0</v>
      </c>
      <c r="D4" s="5" t="n">
        <v>3416</v>
      </c>
      <c r="E4" s="5" t="n">
        <v>0</v>
      </c>
      <c r="F4" s="5" t="n">
        <v>5883</v>
      </c>
    </row>
    <row r="5">
      <c r="A5" s="4" t="inlineStr">
        <is>
          <t>Stock Option [Member]</t>
        </is>
      </c>
    </row>
    <row r="6">
      <c r="A6" s="3" t="inlineStr">
        <is>
          <t>Share-based Compensation Arrangement by Share-based Payment Award [Line Items]</t>
        </is>
      </c>
    </row>
    <row r="7">
      <c r="A7" s="4" t="inlineStr">
        <is>
          <t>Unrecognized compensation cost</t>
        </is>
      </c>
      <c r="C7" s="6" t="n">
        <v>149900</v>
      </c>
      <c r="E7" s="6" t="n">
        <v>149900</v>
      </c>
    </row>
    <row r="8">
      <c r="A8" s="4" t="inlineStr">
        <is>
          <t>Weighted-average remaining contractual term</t>
        </is>
      </c>
      <c r="E8" s="4" t="inlineStr">
        <is>
          <t>2 years 4 months 6 days</t>
        </is>
      </c>
    </row>
    <row r="9">
      <c r="A9" s="4" t="inlineStr">
        <is>
          <t>Restricted Stock [Member]</t>
        </is>
      </c>
    </row>
    <row r="10">
      <c r="A10" s="3" t="inlineStr">
        <is>
          <t>Share-based Compensation Arrangement by Share-based Payment Award [Line Items]</t>
        </is>
      </c>
    </row>
    <row r="11">
      <c r="A11" s="4" t="inlineStr">
        <is>
          <t>Unrecognized compensation cost</t>
        </is>
      </c>
      <c r="C11" s="5" t="n">
        <v>19700</v>
      </c>
      <c r="E11" s="6" t="n">
        <v>19700</v>
      </c>
    </row>
    <row r="12">
      <c r="A12" s="4" t="inlineStr">
        <is>
          <t>Weighted-average remaining contractual term</t>
        </is>
      </c>
      <c r="E12" s="4" t="inlineStr">
        <is>
          <t>8 months 15 days</t>
        </is>
      </c>
    </row>
    <row r="13">
      <c r="A13" s="4" t="inlineStr">
        <is>
          <t>Restricted Stock Units [Member]</t>
        </is>
      </c>
    </row>
    <row r="14">
      <c r="A14" s="3" t="inlineStr">
        <is>
          <t>Share-based Compensation Arrangement by Share-based Payment Award [Line Items]</t>
        </is>
      </c>
    </row>
    <row r="15">
      <c r="A15" s="4" t="inlineStr">
        <is>
          <t>Unrecognized compensation cost</t>
        </is>
      </c>
      <c r="C15" s="6" t="n">
        <v>264600</v>
      </c>
      <c r="E15" s="6" t="n">
        <v>264600</v>
      </c>
    </row>
    <row r="16">
      <c r="A16" s="4" t="inlineStr">
        <is>
          <t>Weighted-average remaining contractual term</t>
        </is>
      </c>
      <c r="E16" s="4" t="inlineStr">
        <is>
          <t>2 years 3 months 21 days</t>
        </is>
      </c>
    </row>
    <row r="17">
      <c r="A17" s="4" t="inlineStr">
        <is>
          <t>2018 Stock Option and Incentive Plan [Member]</t>
        </is>
      </c>
    </row>
    <row r="18">
      <c r="A18" s="3" t="inlineStr">
        <is>
          <t>Share-based Compensation Arrangement by Share-based Payment Award [Line Items]</t>
        </is>
      </c>
    </row>
    <row r="19">
      <c r="A19" s="4" t="inlineStr">
        <is>
          <t>Number of shares available for future grant</t>
        </is>
      </c>
      <c r="C19" s="5" t="n">
        <v>359504</v>
      </c>
      <c r="E19" s="5" t="n">
        <v>359504</v>
      </c>
    </row>
    <row r="20">
      <c r="A20" s="4" t="inlineStr">
        <is>
          <t>Number of common shares reserved for issuance</t>
        </is>
      </c>
      <c r="B20" s="5" t="n">
        <v>22980</v>
      </c>
    </row>
    <row r="21">
      <c r="A21" s="4" t="inlineStr">
        <is>
          <t>Percentage increase in number of shares of common stock reserved and available for issuance</t>
        </is>
      </c>
      <c r="B21"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5" customWidth="1" min="5" max="5"/>
  </cols>
  <sheetData>
    <row r="1">
      <c r="A1" s="1" t="inlineStr">
        <is>
          <t>Stock Award Plans and Stock-based Compensation - Schedule of Grant Date Fair Value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Number of options granted</t>
        </is>
      </c>
      <c r="B4" s="5" t="n">
        <v>0</v>
      </c>
      <c r="C4" s="5" t="n">
        <v>3416</v>
      </c>
      <c r="D4" s="5" t="n">
        <v>0</v>
      </c>
      <c r="E4" s="5" t="n">
        <v>5883</v>
      </c>
    </row>
    <row r="5">
      <c r="A5" s="4" t="inlineStr">
        <is>
          <t>Weighted-average expected volatility</t>
        </is>
      </c>
      <c r="C5" s="4" t="inlineStr">
        <is>
          <t>63.24%</t>
        </is>
      </c>
      <c r="E5" s="4" t="inlineStr">
        <is>
          <t>62.53%</t>
        </is>
      </c>
    </row>
    <row r="6">
      <c r="A6" s="4" t="inlineStr">
        <is>
          <t>Weighted-average risk-free interest rate</t>
        </is>
      </c>
      <c r="C6" s="4" t="inlineStr">
        <is>
          <t>1.93%</t>
        </is>
      </c>
      <c r="E6" s="4" t="inlineStr">
        <is>
          <t>2.17%</t>
        </is>
      </c>
    </row>
    <row r="7">
      <c r="A7" s="4" t="inlineStr">
        <is>
          <t>Weighted-average expected option term (in years)</t>
        </is>
      </c>
      <c r="C7" s="4" t="inlineStr">
        <is>
          <t>6 years 7 months 6 days</t>
        </is>
      </c>
      <c r="E7" s="4" t="inlineStr">
        <is>
          <t>6 years 5 months 15 days</t>
        </is>
      </c>
    </row>
    <row r="8">
      <c r="A8" s="4" t="inlineStr">
        <is>
          <t>Weighted-average fair value per share of grants</t>
        </is>
      </c>
      <c r="C8" s="8" t="n">
        <v>15.9</v>
      </c>
      <c r="E8" s="8" t="n">
        <v>1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based Compensation - Schedule of Stock-based Compensation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 based compensation expense</t>
        </is>
      </c>
      <c r="B4" s="6" t="n">
        <v>106281</v>
      </c>
      <c r="C4" s="6" t="n">
        <v>197028</v>
      </c>
      <c r="D4" s="6" t="n">
        <v>229490</v>
      </c>
      <c r="E4" s="6" t="n">
        <v>593353</v>
      </c>
    </row>
    <row r="5">
      <c r="A5" s="4" t="inlineStr">
        <is>
          <t>Cost of Goods Sold [Member]</t>
        </is>
      </c>
    </row>
    <row r="6">
      <c r="A6" s="3" t="inlineStr">
        <is>
          <t>Share-based Compensation Arrangement by Share-based Payment Award [Line Items]</t>
        </is>
      </c>
    </row>
    <row r="7">
      <c r="A7" s="4" t="inlineStr">
        <is>
          <t>Total share based compensation expense</t>
        </is>
      </c>
      <c r="B7" s="5" t="n">
        <v>4392</v>
      </c>
      <c r="C7" s="5" t="n">
        <v>4429</v>
      </c>
      <c r="D7" s="5" t="n">
        <v>10251</v>
      </c>
      <c r="E7" s="5" t="n">
        <v>8608</v>
      </c>
    </row>
    <row r="8">
      <c r="A8" s="4" t="inlineStr">
        <is>
          <t>Research and Development [Member]</t>
        </is>
      </c>
    </row>
    <row r="9">
      <c r="A9" s="3" t="inlineStr">
        <is>
          <t>Share-based Compensation Arrangement by Share-based Payment Award [Line Items]</t>
        </is>
      </c>
    </row>
    <row r="10">
      <c r="A10" s="4" t="inlineStr">
        <is>
          <t>Total share based compensation expense</t>
        </is>
      </c>
      <c r="B10" s="5" t="n">
        <v>11792</v>
      </c>
      <c r="C10" s="5" t="n">
        <v>21283</v>
      </c>
      <c r="D10" s="5" t="n">
        <v>25675</v>
      </c>
      <c r="E10" s="5" t="n">
        <v>44242</v>
      </c>
    </row>
    <row r="11">
      <c r="A11" s="4" t="inlineStr">
        <is>
          <t>Selling, General and Administrative [Member]</t>
        </is>
      </c>
    </row>
    <row r="12">
      <c r="A12" s="3" t="inlineStr">
        <is>
          <t>Share-based Compensation Arrangement by Share-based Payment Award [Line Items]</t>
        </is>
      </c>
    </row>
    <row r="13">
      <c r="A13" s="4" t="inlineStr">
        <is>
          <t>Total share based compensation expense</t>
        </is>
      </c>
      <c r="B13" s="6" t="n">
        <v>90097</v>
      </c>
      <c r="C13" s="6" t="n">
        <v>171316</v>
      </c>
      <c r="D13" s="6" t="n">
        <v>193564</v>
      </c>
      <c r="E13" s="6" t="n">
        <v>5405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Revenue recognized from related party</t>
        </is>
      </c>
      <c r="B4" s="6" t="n">
        <v>40900</v>
      </c>
      <c r="C4" s="6" t="n">
        <v>0</v>
      </c>
      <c r="D4" s="6" t="n">
        <v>40900</v>
      </c>
      <c r="E4" s="6" t="n">
        <v>26000</v>
      </c>
    </row>
    <row r="5">
      <c r="A5" s="4" t="inlineStr">
        <is>
          <t>Due from related party</t>
        </is>
      </c>
      <c r="B5" s="5" t="n">
        <v>25900</v>
      </c>
      <c r="D5" s="5" t="n">
        <v>25900</v>
      </c>
      <c r="F5" s="6" t="n">
        <v>25900</v>
      </c>
    </row>
    <row r="6">
      <c r="A6" s="4" t="inlineStr">
        <is>
          <t>Charges for services</t>
        </is>
      </c>
      <c r="B6" s="5" t="n">
        <v>84600</v>
      </c>
      <c r="C6" s="6" t="n">
        <v>125000</v>
      </c>
      <c r="D6" s="5" t="n">
        <v>188100</v>
      </c>
      <c r="E6" s="6" t="n">
        <v>235000</v>
      </c>
    </row>
    <row r="7">
      <c r="A7" s="4" t="inlineStr">
        <is>
          <t>Accounts payable and accrued expenses</t>
        </is>
      </c>
      <c r="B7" s="6" t="n">
        <v>43800</v>
      </c>
      <c r="D7" s="6" t="n">
        <v>43800</v>
      </c>
      <c r="F7" s="6" t="n">
        <v>47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Accounts Receivable [Member]</t>
        </is>
      </c>
      <c r="B1" s="2" t="inlineStr">
        <is>
          <t>6 Months Ended</t>
        </is>
      </c>
    </row>
    <row r="2">
      <c r="B2" s="2" t="inlineStr">
        <is>
          <t>Jun. 30, 2020Customer</t>
        </is>
      </c>
    </row>
    <row r="3">
      <c r="A3" s="3" t="inlineStr">
        <is>
          <t>Commitments And Contingencies [Line Items]</t>
        </is>
      </c>
    </row>
    <row r="4">
      <c r="A4" s="4" t="inlineStr">
        <is>
          <t>Number of customers</t>
        </is>
      </c>
      <c r="B4" s="5" t="n">
        <v>3</v>
      </c>
    </row>
    <row r="5">
      <c r="A5" s="4" t="inlineStr">
        <is>
          <t>Customer Concentration Risk | One Customer [Member]</t>
        </is>
      </c>
    </row>
    <row r="6">
      <c r="A6" s="3" t="inlineStr">
        <is>
          <t>Commitments And Contingencies [Line Items]</t>
        </is>
      </c>
    </row>
    <row r="7">
      <c r="A7" s="4" t="inlineStr">
        <is>
          <t>Concentration risk, percentage</t>
        </is>
      </c>
      <c r="B7" s="4" t="inlineStr">
        <is>
          <t>25.00%</t>
        </is>
      </c>
    </row>
    <row r="8">
      <c r="A8" s="4" t="inlineStr">
        <is>
          <t>Customer Concentration Risk | Two Customers [Member]</t>
        </is>
      </c>
    </row>
    <row r="9">
      <c r="A9" s="3" t="inlineStr">
        <is>
          <t>Commitments And Contingencies [Line Items]</t>
        </is>
      </c>
    </row>
    <row r="10">
      <c r="A10" s="4" t="inlineStr">
        <is>
          <t>Concentration risk, percentage</t>
        </is>
      </c>
      <c r="B10" s="4" t="inlineStr">
        <is>
          <t>19.00%</t>
        </is>
      </c>
    </row>
    <row r="11">
      <c r="A11" s="4" t="inlineStr">
        <is>
          <t>Customer Concentration Risk | Three Customer [Member]</t>
        </is>
      </c>
    </row>
    <row r="12">
      <c r="A12" s="3" t="inlineStr">
        <is>
          <t>Commitments And Contingencies [Line Items]</t>
        </is>
      </c>
    </row>
    <row r="13">
      <c r="A13" s="4" t="inlineStr">
        <is>
          <t>Concentration risk, percentage</t>
        </is>
      </c>
      <c r="B13" s="4" t="inlineStr">
        <is>
          <t>1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Aug. 03, 2020</t>
        </is>
      </c>
      <c r="C1" s="2" t="inlineStr">
        <is>
          <t>Jul. 06, 2020</t>
        </is>
      </c>
      <c r="D1" s="2" t="inlineStr">
        <is>
          <t>Jul. 01, 2020</t>
        </is>
      </c>
      <c r="E1" s="2" t="inlineStr">
        <is>
          <t>Jun. 30, 2020</t>
        </is>
      </c>
    </row>
    <row r="2">
      <c r="A2" s="4" t="inlineStr">
        <is>
          <t>ATM Facility [Member]</t>
        </is>
      </c>
    </row>
    <row r="3">
      <c r="A3" s="3" t="inlineStr">
        <is>
          <t>Subsequent Event [Line Items]</t>
        </is>
      </c>
    </row>
    <row r="4">
      <c r="A4" s="4" t="inlineStr">
        <is>
          <t>Stock issued during period</t>
        </is>
      </c>
      <c r="E4" s="5" t="n">
        <v>179828</v>
      </c>
    </row>
    <row r="5">
      <c r="A5" s="4" t="inlineStr">
        <is>
          <t>Weighted average sale price of shares sold</t>
        </is>
      </c>
      <c r="E5" s="8" t="n">
        <v>3.87</v>
      </c>
    </row>
    <row r="6">
      <c r="A6" s="4" t="inlineStr">
        <is>
          <t>Net proceeds from shares sold</t>
        </is>
      </c>
      <c r="E6" s="6" t="n">
        <v>674600</v>
      </c>
    </row>
    <row r="7">
      <c r="A7" s="4" t="inlineStr">
        <is>
          <t>Subsequent Event [Member] | ATM Facility [Member]</t>
        </is>
      </c>
    </row>
    <row r="8">
      <c r="A8" s="3" t="inlineStr">
        <is>
          <t>Subsequent Event [Line Items]</t>
        </is>
      </c>
    </row>
    <row r="9">
      <c r="A9" s="4" t="inlineStr">
        <is>
          <t>Stock issued during period</t>
        </is>
      </c>
      <c r="D9" s="5" t="n">
        <v>318761</v>
      </c>
    </row>
    <row r="10">
      <c r="A10" s="4" t="inlineStr">
        <is>
          <t>Weighted average sale price of shares sold</t>
        </is>
      </c>
      <c r="D10" s="8" t="n">
        <v>3.9</v>
      </c>
    </row>
    <row r="11">
      <c r="A11" s="4" t="inlineStr">
        <is>
          <t>Net proceeds from shares sold</t>
        </is>
      </c>
      <c r="D11" s="6" t="n">
        <v>1205500</v>
      </c>
    </row>
    <row r="12">
      <c r="A12" s="4" t="inlineStr">
        <is>
          <t>Remaining capacity</t>
        </is>
      </c>
      <c r="D12" s="6" t="n">
        <v>13100000</v>
      </c>
    </row>
    <row r="13">
      <c r="A13" s="4" t="inlineStr">
        <is>
          <t>Subsequent Event [Member] | Chicago Venture Partners [Member]</t>
        </is>
      </c>
    </row>
    <row r="14">
      <c r="A14" s="3" t="inlineStr">
        <is>
          <t>Subsequent Event [Line Items]</t>
        </is>
      </c>
    </row>
    <row r="15">
      <c r="A15" s="4" t="inlineStr">
        <is>
          <t>Outstanding balance of Note to be redeemed</t>
        </is>
      </c>
      <c r="B15" s="6" t="n">
        <v>300000</v>
      </c>
      <c r="C15" s="6" t="n">
        <v>400000</v>
      </c>
    </row>
    <row r="16">
      <c r="A16" s="4" t="inlineStr">
        <is>
          <t>Shares issued for the redemption of Note</t>
        </is>
      </c>
      <c r="B16" s="5" t="n">
        <v>88438</v>
      </c>
      <c r="C16" s="5" t="n">
        <v>120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6" customWidth="1" min="5" max="5"/>
    <col width="29" customWidth="1" min="6" max="6"/>
    <col width="80" customWidth="1" min="7" max="7"/>
    <col width="24" customWidth="1" min="8" max="8"/>
  </cols>
  <sheetData>
    <row r="1">
      <c r="A1" s="1" t="inlineStr">
        <is>
          <t>Condensed Consolidated Statements of Changes in Stockholders' Equity (Unaudited) - USD ($)</t>
        </is>
      </c>
      <c r="B1" s="2" t="inlineStr">
        <is>
          <t>Total</t>
        </is>
      </c>
      <c r="C1" s="2" t="inlineStr">
        <is>
          <t>Cumulative Effect Period of Adoption Adjustment [Member]</t>
        </is>
      </c>
      <c r="D1" s="2" t="inlineStr">
        <is>
          <t>Common Stock</t>
        </is>
      </c>
      <c r="E1" s="2" t="inlineStr">
        <is>
          <t>Additional Paid-in Capital [Member]</t>
        </is>
      </c>
      <c r="F1" s="2" t="inlineStr">
        <is>
          <t>Accumulated Deficit [Member]</t>
        </is>
      </c>
      <c r="G1" s="2" t="inlineStr">
        <is>
          <t>Accumulated Deficit [Member]Cumulative Effect Period of Adoption Adjustment [Member]</t>
        </is>
      </c>
      <c r="H1" s="2" t="inlineStr">
        <is>
          <t>Treasury Stock [Member]</t>
        </is>
      </c>
    </row>
    <row r="2">
      <c r="A2" s="4" t="inlineStr">
        <is>
          <t>Beginning balance at Dec. 31, 2018</t>
        </is>
      </c>
      <c r="B2" s="6" t="n">
        <v>6425885</v>
      </c>
      <c r="C2" s="6" t="n">
        <v>-123447</v>
      </c>
      <c r="D2" s="6" t="n">
        <v>41</v>
      </c>
      <c r="E2" s="6" t="n">
        <v>51721834</v>
      </c>
      <c r="F2" s="6" t="n">
        <v>-45289526</v>
      </c>
      <c r="G2" s="6" t="n">
        <v>-123447</v>
      </c>
      <c r="H2" s="6" t="n">
        <v>-6464</v>
      </c>
    </row>
    <row r="3">
      <c r="A3" s="4" t="inlineStr">
        <is>
          <t>Beginning balance, shares at Dec. 31, 2018</t>
        </is>
      </c>
      <c r="D3" s="5" t="n">
        <v>415006</v>
      </c>
      <c r="H3" s="5" t="n">
        <v>27</v>
      </c>
    </row>
    <row r="4">
      <c r="A4" s="4" t="inlineStr">
        <is>
          <t>Accounting Standards Update [Extensible List]</t>
        </is>
      </c>
      <c r="C4" s="4" t="inlineStr">
        <is>
          <t>us-gaap:AccountingStandardsUpdate201409Member</t>
        </is>
      </c>
      <c r="G4" s="4" t="inlineStr">
        <is>
          <t>us-gaap:AccountingStandardsUpdate201409Member</t>
        </is>
      </c>
    </row>
    <row r="5">
      <c r="A5" s="4" t="inlineStr">
        <is>
          <t>Proceeds of public offering, net offering costs</t>
        </is>
      </c>
      <c r="B5" s="5" t="n">
        <v>5603829</v>
      </c>
      <c r="D5" s="6" t="n">
        <v>15</v>
      </c>
      <c r="E5" s="5" t="n">
        <v>5603814</v>
      </c>
    </row>
    <row r="6">
      <c r="A6" s="4" t="inlineStr">
        <is>
          <t>Proceeds of public offering, net offering costs, shares</t>
        </is>
      </c>
      <c r="D6" s="5" t="n">
        <v>151417</v>
      </c>
    </row>
    <row r="7">
      <c r="A7" s="4" t="inlineStr">
        <is>
          <t>Common stock issued upon vesting of restricted stock units</t>
        </is>
      </c>
      <c r="B7" s="5" t="n">
        <v>-72115</v>
      </c>
      <c r="E7" s="5" t="n">
        <v>-72115</v>
      </c>
    </row>
    <row r="8">
      <c r="A8" s="4" t="inlineStr">
        <is>
          <t>Common stock issued upon vesting of restricted stock units, Shares</t>
        </is>
      </c>
      <c r="D8" s="5" t="n">
        <v>3166</v>
      </c>
    </row>
    <row r="9">
      <c r="A9" s="4" t="inlineStr">
        <is>
          <t>Restricted stock vested</t>
        </is>
      </c>
      <c r="B9" s="6" t="n">
        <v>1</v>
      </c>
      <c r="E9" s="5" t="n">
        <v>1</v>
      </c>
    </row>
    <row r="10">
      <c r="A10" s="4" t="inlineStr">
        <is>
          <t>Restricted stock vested, shares</t>
        </is>
      </c>
      <c r="B10" s="5" t="n">
        <v>1515</v>
      </c>
      <c r="D10" s="5" t="n">
        <v>347</v>
      </c>
    </row>
    <row r="11">
      <c r="A11" s="4" t="inlineStr">
        <is>
          <t>Warrants issued as offering costs and recorded as a derivative liability</t>
        </is>
      </c>
      <c r="B11" s="6" t="n">
        <v>-196236</v>
      </c>
      <c r="E11" s="5" t="n">
        <v>-196236</v>
      </c>
    </row>
    <row r="12">
      <c r="A12" s="4" t="inlineStr">
        <is>
          <t>Stock-based compensation</t>
        </is>
      </c>
      <c r="B12" s="5" t="n">
        <v>396325</v>
      </c>
      <c r="E12" s="5" t="n">
        <v>396325</v>
      </c>
    </row>
    <row r="13">
      <c r="A13" s="4" t="inlineStr">
        <is>
          <t>Net loss</t>
        </is>
      </c>
      <c r="B13" s="5" t="n">
        <v>-2598060</v>
      </c>
      <c r="F13" s="5" t="n">
        <v>-2598060</v>
      </c>
    </row>
    <row r="14">
      <c r="A14" s="4" t="inlineStr">
        <is>
          <t>Ending balance at Mar. 31, 2019</t>
        </is>
      </c>
      <c r="B14" s="5" t="n">
        <v>9436182</v>
      </c>
      <c r="D14" s="6" t="n">
        <v>56</v>
      </c>
      <c r="E14" s="5" t="n">
        <v>57453623</v>
      </c>
      <c r="F14" s="5" t="n">
        <v>-48011033</v>
      </c>
      <c r="H14" s="6" t="n">
        <v>-6464</v>
      </c>
    </row>
    <row r="15">
      <c r="A15" s="4" t="inlineStr">
        <is>
          <t>Ending balance, shares at Mar. 31, 2019</t>
        </is>
      </c>
      <c r="D15" s="5" t="n">
        <v>569936</v>
      </c>
      <c r="H15" s="5" t="n">
        <v>27</v>
      </c>
    </row>
    <row r="16">
      <c r="A16" s="4" t="inlineStr">
        <is>
          <t>Beginning balance at Dec. 31, 2018</t>
        </is>
      </c>
      <c r="B16" s="5" t="n">
        <v>6425885</v>
      </c>
      <c r="C16" s="6" t="n">
        <v>-123447</v>
      </c>
      <c r="D16" s="6" t="n">
        <v>41</v>
      </c>
      <c r="E16" s="5" t="n">
        <v>51721834</v>
      </c>
      <c r="F16" s="5" t="n">
        <v>-45289526</v>
      </c>
      <c r="G16" s="6" t="n">
        <v>-123447</v>
      </c>
      <c r="H16" s="6" t="n">
        <v>-6464</v>
      </c>
    </row>
    <row r="17">
      <c r="A17" s="4" t="inlineStr">
        <is>
          <t>Beginning balance, shares at Dec. 31, 2018</t>
        </is>
      </c>
      <c r="D17" s="5" t="n">
        <v>415006</v>
      </c>
      <c r="H17" s="5" t="n">
        <v>27</v>
      </c>
    </row>
    <row r="18">
      <c r="A18" s="4" t="inlineStr">
        <is>
          <t>Net loss</t>
        </is>
      </c>
      <c r="B18" s="5" t="n">
        <v>-5163387</v>
      </c>
    </row>
    <row r="19">
      <c r="A19" s="4" t="inlineStr">
        <is>
          <t>Ending balance at Jun. 30, 2019</t>
        </is>
      </c>
      <c r="B19" s="5" t="n">
        <v>7061470</v>
      </c>
      <c r="D19" s="6" t="n">
        <v>57</v>
      </c>
      <c r="E19" s="5" t="n">
        <v>57644237</v>
      </c>
      <c r="F19" s="5" t="n">
        <v>-50576360</v>
      </c>
      <c r="H19" s="6" t="n">
        <v>-6464</v>
      </c>
    </row>
    <row r="20">
      <c r="A20" s="4" t="inlineStr">
        <is>
          <t>Ending balance, shares at Jun. 30, 2019</t>
        </is>
      </c>
      <c r="D20" s="5" t="n">
        <v>571320</v>
      </c>
      <c r="H20" s="5" t="n">
        <v>27</v>
      </c>
    </row>
    <row r="21">
      <c r="A21" s="4" t="inlineStr">
        <is>
          <t>Beginning balance at Mar. 31, 2019</t>
        </is>
      </c>
      <c r="B21" s="5" t="n">
        <v>9436182</v>
      </c>
      <c r="D21" s="6" t="n">
        <v>56</v>
      </c>
      <c r="E21" s="5" t="n">
        <v>57453623</v>
      </c>
      <c r="F21" s="5" t="n">
        <v>-48011033</v>
      </c>
      <c r="H21" s="6" t="n">
        <v>-6464</v>
      </c>
    </row>
    <row r="22">
      <c r="A22" s="4" t="inlineStr">
        <is>
          <t>Beginning balance, shares at Mar. 31, 2019</t>
        </is>
      </c>
      <c r="D22" s="5" t="n">
        <v>569936</v>
      </c>
      <c r="H22" s="5" t="n">
        <v>27</v>
      </c>
    </row>
    <row r="23">
      <c r="A23" s="4" t="inlineStr">
        <is>
          <t>Exercise of stock options</t>
        </is>
      </c>
      <c r="B23" s="5" t="n">
        <v>15</v>
      </c>
      <c r="E23" s="5" t="n">
        <v>15</v>
      </c>
    </row>
    <row r="24">
      <c r="A24" s="4" t="inlineStr">
        <is>
          <t>Exercise of common stock options, shares</t>
        </is>
      </c>
      <c r="D24" s="5" t="n">
        <v>295</v>
      </c>
    </row>
    <row r="25">
      <c r="A25" s="4" t="inlineStr">
        <is>
          <t>Common stock issued upon vesting of restricted stock units</t>
        </is>
      </c>
      <c r="B25" s="5" t="n">
        <v>-6356</v>
      </c>
      <c r="D25" s="6" t="n">
        <v>1</v>
      </c>
      <c r="E25" s="5" t="n">
        <v>-6357</v>
      </c>
    </row>
    <row r="26">
      <c r="A26" s="4" t="inlineStr">
        <is>
          <t>Common stock issued upon vesting of restricted stock units, Shares</t>
        </is>
      </c>
      <c r="D26" s="5" t="n">
        <v>744</v>
      </c>
    </row>
    <row r="27">
      <c r="A27" s="4" t="inlineStr">
        <is>
          <t>Restricted stock vested</t>
        </is>
      </c>
      <c r="B27" s="6" t="n">
        <v>-72</v>
      </c>
      <c r="E27" s="5" t="n">
        <v>-72</v>
      </c>
    </row>
    <row r="28">
      <c r="A28" s="4" t="inlineStr">
        <is>
          <t>Restricted stock vested, shares</t>
        </is>
      </c>
      <c r="B28" s="5" t="n">
        <v>234</v>
      </c>
      <c r="D28" s="5" t="n">
        <v>345</v>
      </c>
    </row>
    <row r="29">
      <c r="A29" s="4" t="inlineStr">
        <is>
          <t>Stock-based compensation</t>
        </is>
      </c>
      <c r="B29" s="6" t="n">
        <v>197028</v>
      </c>
      <c r="E29" s="5" t="n">
        <v>197028</v>
      </c>
    </row>
    <row r="30">
      <c r="A30" s="4" t="inlineStr">
        <is>
          <t>Net loss</t>
        </is>
      </c>
      <c r="B30" s="5" t="n">
        <v>-2565327</v>
      </c>
      <c r="F30" s="5" t="n">
        <v>-2565327</v>
      </c>
    </row>
    <row r="31">
      <c r="A31" s="4" t="inlineStr">
        <is>
          <t>Ending balance at Jun. 30, 2019</t>
        </is>
      </c>
      <c r="B31" s="5" t="n">
        <v>7061470</v>
      </c>
      <c r="D31" s="6" t="n">
        <v>57</v>
      </c>
      <c r="E31" s="5" t="n">
        <v>57644237</v>
      </c>
      <c r="F31" s="5" t="n">
        <v>-50576360</v>
      </c>
      <c r="H31" s="6" t="n">
        <v>-6464</v>
      </c>
    </row>
    <row r="32">
      <c r="A32" s="4" t="inlineStr">
        <is>
          <t>Ending balance, shares at Jun. 30, 2019</t>
        </is>
      </c>
      <c r="D32" s="5" t="n">
        <v>571320</v>
      </c>
      <c r="H32" s="5" t="n">
        <v>27</v>
      </c>
    </row>
    <row r="33">
      <c r="A33" s="4" t="inlineStr">
        <is>
          <t>Beginning balance at Dec. 31, 2019</t>
        </is>
      </c>
      <c r="B33" s="5" t="n">
        <v>1824708</v>
      </c>
      <c r="D33" s="6" t="n">
        <v>57</v>
      </c>
      <c r="E33" s="5" t="n">
        <v>57957097</v>
      </c>
      <c r="F33" s="5" t="n">
        <v>-56125982</v>
      </c>
      <c r="H33" s="6" t="n">
        <v>-6464</v>
      </c>
    </row>
    <row r="34">
      <c r="A34" s="4" t="inlineStr">
        <is>
          <t>Beginning balance, shares at Dec. 31, 2019</t>
        </is>
      </c>
      <c r="D34" s="5" t="n">
        <v>574524</v>
      </c>
      <c r="H34" s="5" t="n">
        <v>27</v>
      </c>
    </row>
    <row r="35">
      <c r="A35" s="4" t="inlineStr">
        <is>
          <t>Proceeds of public offering, net offering costs</t>
        </is>
      </c>
      <c r="B35" s="5" t="n">
        <v>13475535</v>
      </c>
      <c r="D35" s="6" t="n">
        <v>166</v>
      </c>
      <c r="E35" s="5" t="n">
        <v>13475369</v>
      </c>
    </row>
    <row r="36">
      <c r="A36" s="4" t="inlineStr">
        <is>
          <t>Proceeds of public offering, net offering costs, shares</t>
        </is>
      </c>
      <c r="D36" s="5" t="n">
        <v>1660000</v>
      </c>
    </row>
    <row r="37">
      <c r="A37" s="4" t="inlineStr">
        <is>
          <t>Proceeds from issuance of pre-funded warrants in conjunction with public offering</t>
        </is>
      </c>
      <c r="B37" s="5" t="n">
        <v>48</v>
      </c>
      <c r="D37" s="6" t="n">
        <v>48</v>
      </c>
    </row>
    <row r="38">
      <c r="A38" s="4" t="inlineStr">
        <is>
          <t>Proceeds from issuance of pre-funded warrants in conjunction with public offering, shares</t>
        </is>
      </c>
      <c r="D38" s="5" t="n">
        <v>483000</v>
      </c>
    </row>
    <row r="39">
      <c r="A39" s="4" t="inlineStr">
        <is>
          <t>Exercise of warrants</t>
        </is>
      </c>
      <c r="B39" s="5" t="n">
        <v>161250</v>
      </c>
      <c r="D39" s="6" t="n">
        <v>10</v>
      </c>
      <c r="E39" s="5" t="n">
        <v>161240</v>
      </c>
    </row>
    <row r="40">
      <c r="A40" s="4" t="inlineStr">
        <is>
          <t>Exercise of warrants, shares</t>
        </is>
      </c>
      <c r="D40" s="5" t="n">
        <v>96169</v>
      </c>
    </row>
    <row r="41">
      <c r="A41" s="4" t="inlineStr">
        <is>
          <t>Exercise of common stock options, shares</t>
        </is>
      </c>
      <c r="D41" s="5" t="n">
        <v>61</v>
      </c>
    </row>
    <row r="42">
      <c r="A42" s="4" t="inlineStr">
        <is>
          <t>Common stock issued upon vesting of restricted stock units, Shares</t>
        </is>
      </c>
      <c r="D42" s="5" t="n">
        <v>1033</v>
      </c>
    </row>
    <row r="43">
      <c r="A43" s="4" t="inlineStr">
        <is>
          <t>Restricted stock vested, shares</t>
        </is>
      </c>
      <c r="D43" s="5" t="n">
        <v>16</v>
      </c>
    </row>
    <row r="44">
      <c r="A44" s="4" t="inlineStr">
        <is>
          <t>Adjustment due to reverse stock split</t>
        </is>
      </c>
      <c r="D44" s="5" t="n">
        <v>-69</v>
      </c>
    </row>
    <row r="45">
      <c r="A45" s="4" t="inlineStr">
        <is>
          <t>Stock-based compensation</t>
        </is>
      </c>
      <c r="B45" s="5" t="n">
        <v>123209</v>
      </c>
      <c r="E45" s="5" t="n">
        <v>123209</v>
      </c>
    </row>
    <row r="46">
      <c r="A46" s="4" t="inlineStr">
        <is>
          <t>Net loss</t>
        </is>
      </c>
      <c r="B46" s="5" t="n">
        <v>-3801993</v>
      </c>
      <c r="F46" s="5" t="n">
        <v>-3801993</v>
      </c>
    </row>
    <row r="47">
      <c r="A47" s="4" t="inlineStr">
        <is>
          <t>Ending balance at Mar. 31, 2020</t>
        </is>
      </c>
      <c r="B47" s="5" t="n">
        <v>11782757</v>
      </c>
      <c r="D47" s="6" t="n">
        <v>281</v>
      </c>
      <c r="E47" s="5" t="n">
        <v>71716915</v>
      </c>
      <c r="F47" s="5" t="n">
        <v>-59927975</v>
      </c>
      <c r="H47" s="6" t="n">
        <v>-6464</v>
      </c>
    </row>
    <row r="48">
      <c r="A48" s="4" t="inlineStr">
        <is>
          <t>Ending balance, shares at Mar. 31, 2020</t>
        </is>
      </c>
      <c r="D48" s="5" t="n">
        <v>2814734</v>
      </c>
      <c r="H48" s="5" t="n">
        <v>27</v>
      </c>
    </row>
    <row r="49">
      <c r="A49" s="4" t="inlineStr">
        <is>
          <t>Beginning balance at Dec. 31, 2019</t>
        </is>
      </c>
      <c r="B49" s="5" t="n">
        <v>1824708</v>
      </c>
      <c r="D49" s="6" t="n">
        <v>57</v>
      </c>
      <c r="E49" s="5" t="n">
        <v>57957097</v>
      </c>
      <c r="F49" s="5" t="n">
        <v>-56125982</v>
      </c>
      <c r="H49" s="6" t="n">
        <v>-6464</v>
      </c>
    </row>
    <row r="50">
      <c r="A50" s="4" t="inlineStr">
        <is>
          <t>Beginning balance, shares at Dec. 31, 2019</t>
        </is>
      </c>
      <c r="D50" s="5" t="n">
        <v>574524</v>
      </c>
      <c r="H50" s="5" t="n">
        <v>27</v>
      </c>
    </row>
    <row r="51">
      <c r="A51" s="4" t="inlineStr">
        <is>
          <t>Net loss</t>
        </is>
      </c>
      <c r="B51" s="5" t="n">
        <v>-7088927</v>
      </c>
    </row>
    <row r="52">
      <c r="A52" s="4" t="inlineStr">
        <is>
          <t>Ending balance at Jun. 30, 2020</t>
        </is>
      </c>
      <c r="B52" s="5" t="n">
        <v>10053258</v>
      </c>
      <c r="D52" s="6" t="n">
        <v>322</v>
      </c>
      <c r="E52" s="5" t="n">
        <v>73274309</v>
      </c>
      <c r="F52" s="5" t="n">
        <v>-63214909</v>
      </c>
      <c r="H52" s="6" t="n">
        <v>-6464</v>
      </c>
    </row>
    <row r="53">
      <c r="A53" s="4" t="inlineStr">
        <is>
          <t>Ending balance, shares at Jun. 30, 2020</t>
        </is>
      </c>
      <c r="D53" s="5" t="n">
        <v>3223876</v>
      </c>
      <c r="H53" s="5" t="n">
        <v>27</v>
      </c>
    </row>
    <row r="54">
      <c r="A54" s="4" t="inlineStr">
        <is>
          <t>Beginning balance at Mar. 31, 2020</t>
        </is>
      </c>
      <c r="B54" s="5" t="n">
        <v>11782757</v>
      </c>
      <c r="D54" s="6" t="n">
        <v>281</v>
      </c>
      <c r="E54" s="5" t="n">
        <v>71716915</v>
      </c>
      <c r="F54" s="5" t="n">
        <v>-59927975</v>
      </c>
      <c r="H54" s="6" t="n">
        <v>-6464</v>
      </c>
    </row>
    <row r="55">
      <c r="A55" s="4" t="inlineStr">
        <is>
          <t>Beginning balance, shares at Mar. 31, 2020</t>
        </is>
      </c>
      <c r="D55" s="5" t="n">
        <v>2814734</v>
      </c>
      <c r="H55" s="5" t="n">
        <v>27</v>
      </c>
    </row>
    <row r="56">
      <c r="A56" s="4" t="inlineStr">
        <is>
          <t>Proceeds from issuances under at-market sales facility, net of offering costs</t>
        </is>
      </c>
      <c r="B56" s="5" t="n">
        <v>542586</v>
      </c>
      <c r="D56" s="6" t="n">
        <v>18</v>
      </c>
      <c r="E56" s="5" t="n">
        <v>542568</v>
      </c>
    </row>
    <row r="57">
      <c r="A57" s="4" t="inlineStr">
        <is>
          <t>Proceeds from issuances under at-market sales facility, net of offering costs, shares</t>
        </is>
      </c>
      <c r="D57" s="5" t="n">
        <v>179828</v>
      </c>
    </row>
    <row r="58">
      <c r="A58" s="4" t="inlineStr">
        <is>
          <t>Issuances of common stock to repay debt</t>
        </is>
      </c>
      <c r="B58" s="5" t="n">
        <v>910420</v>
      </c>
      <c r="D58" s="6" t="n">
        <v>23</v>
      </c>
      <c r="E58" s="5" t="n">
        <v>910397</v>
      </c>
    </row>
    <row r="59">
      <c r="A59" s="4" t="inlineStr">
        <is>
          <t>Issuances of common stock to repay debt, shares</t>
        </is>
      </c>
      <c r="D59" s="5" t="n">
        <v>224414</v>
      </c>
    </row>
    <row r="60">
      <c r="A60" s="4" t="inlineStr">
        <is>
          <t>Exercise of warrants, shares</t>
        </is>
      </c>
      <c r="D60" s="5" t="n">
        <v>500</v>
      </c>
    </row>
    <row r="61">
      <c r="A61" s="4" t="inlineStr">
        <is>
          <t>Exercise of stock options</t>
        </is>
      </c>
      <c r="B61" s="5" t="n">
        <v>3</v>
      </c>
      <c r="E61" s="5" t="n">
        <v>3</v>
      </c>
    </row>
    <row r="62">
      <c r="A62" s="4" t="inlineStr">
        <is>
          <t>Exercise of common stock options, shares</t>
        </is>
      </c>
      <c r="D62" s="5" t="n">
        <v>62</v>
      </c>
    </row>
    <row r="63">
      <c r="A63" s="4" t="inlineStr">
        <is>
          <t>Common stock issued upon vesting of restricted stock units</t>
        </is>
      </c>
      <c r="B63" s="6" t="n">
        <v>-1855</v>
      </c>
      <c r="E63" s="5" t="n">
        <v>-1855</v>
      </c>
    </row>
    <row r="64">
      <c r="A64" s="4" t="inlineStr">
        <is>
          <t>Common stock issued upon vesting of restricted stock units, Shares</t>
        </is>
      </c>
      <c r="D64" s="5" t="n">
        <v>4237</v>
      </c>
    </row>
    <row r="65">
      <c r="A65" s="4" t="inlineStr">
        <is>
          <t>Restricted stock vested, shares</t>
        </is>
      </c>
      <c r="B65" s="5" t="n">
        <v>489</v>
      </c>
      <c r="D65" s="5" t="n">
        <v>101</v>
      </c>
    </row>
    <row r="66">
      <c r="A66" s="4" t="inlineStr">
        <is>
          <t>Stock-based compensation</t>
        </is>
      </c>
      <c r="B66" s="6" t="n">
        <v>106281</v>
      </c>
      <c r="E66" s="5" t="n">
        <v>106281</v>
      </c>
    </row>
    <row r="67">
      <c r="A67" s="4" t="inlineStr">
        <is>
          <t>Net loss</t>
        </is>
      </c>
      <c r="B67" s="5" t="n">
        <v>-3286934</v>
      </c>
      <c r="F67" s="5" t="n">
        <v>-3286934</v>
      </c>
    </row>
    <row r="68">
      <c r="A68" s="4" t="inlineStr">
        <is>
          <t>Ending balance at Jun. 30, 2020</t>
        </is>
      </c>
      <c r="B68" s="6" t="n">
        <v>10053258</v>
      </c>
      <c r="D68" s="6" t="n">
        <v>322</v>
      </c>
      <c r="E68" s="6" t="n">
        <v>73274309</v>
      </c>
      <c r="F68" s="6" t="n">
        <v>-63214909</v>
      </c>
      <c r="H68" s="6" t="n">
        <v>-6464</v>
      </c>
    </row>
    <row r="69">
      <c r="A69" s="4" t="inlineStr">
        <is>
          <t>Ending balance, shares at Jun. 30, 2020</t>
        </is>
      </c>
      <c r="D69" s="5" t="n">
        <v>3223876</v>
      </c>
      <c r="H69" s="5"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hanges in Stockholders' Equity (Unaudited) (Parenthetical) - USD ($)</t>
        </is>
      </c>
      <c r="B1" s="2" t="inlineStr">
        <is>
          <t>3 Months Ended</t>
        </is>
      </c>
      <c r="E1" s="2" t="inlineStr">
        <is>
          <t>12 Months Ended</t>
        </is>
      </c>
    </row>
    <row r="2">
      <c r="B2" s="2" t="inlineStr">
        <is>
          <t>Jun. 30, 2020</t>
        </is>
      </c>
      <c r="C2" s="2" t="inlineStr">
        <is>
          <t>Mar. 31, 2020</t>
        </is>
      </c>
      <c r="D2" s="2" t="inlineStr">
        <is>
          <t>Mar. 31, 2019</t>
        </is>
      </c>
      <c r="E2" s="2" t="inlineStr">
        <is>
          <t>Dec. 31, 2019</t>
        </is>
      </c>
    </row>
    <row r="3">
      <c r="A3" s="4" t="inlineStr">
        <is>
          <t>Offering cost from sale of stock</t>
        </is>
      </c>
      <c r="C3" s="6" t="n">
        <v>1499370</v>
      </c>
      <c r="D3" s="6" t="n">
        <v>710572</v>
      </c>
      <c r="E3" s="6" t="n">
        <v>29277</v>
      </c>
    </row>
    <row r="4">
      <c r="A4" s="4" t="inlineStr">
        <is>
          <t>Net withheld for employee taxes</t>
        </is>
      </c>
      <c r="B4" s="5" t="n">
        <v>489</v>
      </c>
      <c r="D4" s="5" t="n">
        <v>1515</v>
      </c>
    </row>
    <row r="5">
      <c r="A5" s="4" t="inlineStr">
        <is>
          <t>At-market Sales Facility [Member]</t>
        </is>
      </c>
    </row>
    <row r="6">
      <c r="A6" s="4" t="inlineStr">
        <is>
          <t>Offering cost from sale of stock</t>
        </is>
      </c>
      <c r="B6" s="6" t="n">
        <v>1319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088927</v>
      </c>
      <c r="C4" s="6" t="n">
        <v>-5163387</v>
      </c>
    </row>
    <row r="5">
      <c r="A5" s="3" t="inlineStr">
        <is>
          <t>Adjustments to reconcile net loss to net cash used in operations:</t>
        </is>
      </c>
    </row>
    <row r="6">
      <c r="A6" s="4" t="inlineStr">
        <is>
          <t>Depreciation</t>
        </is>
      </c>
      <c r="B6" s="5" t="n">
        <v>53021</v>
      </c>
      <c r="C6" s="5" t="n">
        <v>45076</v>
      </c>
    </row>
    <row r="7">
      <c r="A7" s="4" t="inlineStr">
        <is>
          <t>Stock-based compensation</t>
        </is>
      </c>
      <c r="B7" s="5" t="n">
        <v>229490</v>
      </c>
      <c r="C7" s="5" t="n">
        <v>593353</v>
      </c>
    </row>
    <row r="8">
      <c r="A8" s="4" t="inlineStr">
        <is>
          <t>Bad debt expense</t>
        </is>
      </c>
      <c r="B8" s="5" t="n">
        <v>45839</v>
      </c>
    </row>
    <row r="9">
      <c r="A9" s="4" t="inlineStr">
        <is>
          <t>Non-cash interest expense, debt discount</t>
        </is>
      </c>
      <c r="B9" s="5" t="n">
        <v>206668</v>
      </c>
    </row>
    <row r="10">
      <c r="A10" s="4" t="inlineStr">
        <is>
          <t>Amortization of original issue discount</t>
        </is>
      </c>
      <c r="B10" s="5" t="n">
        <v>143026</v>
      </c>
    </row>
    <row r="11">
      <c r="A11" s="4" t="inlineStr">
        <is>
          <t>Loss on extinguishment of debt</t>
        </is>
      </c>
      <c r="B11" s="5" t="n">
        <v>507281</v>
      </c>
    </row>
    <row r="12">
      <c r="A12" s="4" t="inlineStr">
        <is>
          <t>Change in fair value of derivative liabilities</t>
        </is>
      </c>
      <c r="B12" s="5" t="n">
        <v>-121818</v>
      </c>
      <c r="C12" s="5" t="n">
        <v>-141420</v>
      </c>
    </row>
    <row r="13">
      <c r="A13" s="4" t="inlineStr">
        <is>
          <t>Loss on disposal of asset</t>
        </is>
      </c>
      <c r="B13" s="5" t="n">
        <v>177</v>
      </c>
      <c r="C13" s="5" t="n">
        <v>2481</v>
      </c>
    </row>
    <row r="14">
      <c r="A14" s="4" t="inlineStr">
        <is>
          <t>Other non-cash charges</t>
        </is>
      </c>
      <c r="B14" s="5" t="n">
        <v>-2981</v>
      </c>
      <c r="C14" s="5" t="n">
        <v>12606</v>
      </c>
    </row>
    <row r="15">
      <c r="A15" s="3" t="inlineStr">
        <is>
          <t>Changes in operating assets and liabilities:</t>
        </is>
      </c>
    </row>
    <row r="16">
      <c r="A16" s="4" t="inlineStr">
        <is>
          <t>Accounts receivable</t>
        </is>
      </c>
      <c r="B16" s="5" t="n">
        <v>67931</v>
      </c>
      <c r="C16" s="5" t="n">
        <v>51245</v>
      </c>
    </row>
    <row r="17">
      <c r="A17" s="4" t="inlineStr">
        <is>
          <t>Inventories</t>
        </is>
      </c>
      <c r="B17" s="5" t="n">
        <v>-243336</v>
      </c>
      <c r="C17" s="5" t="n">
        <v>-195397</v>
      </c>
    </row>
    <row r="18">
      <c r="A18" s="4" t="inlineStr">
        <is>
          <t>Prepaid expenses and other current assets</t>
        </is>
      </c>
      <c r="B18" s="5" t="n">
        <v>-100127</v>
      </c>
      <c r="C18" s="5" t="n">
        <v>-161014</v>
      </c>
    </row>
    <row r="19">
      <c r="A19" s="4" t="inlineStr">
        <is>
          <t>Other assets</t>
        </is>
      </c>
      <c r="B19" s="5" t="n">
        <v>57987</v>
      </c>
      <c r="C19" s="5" t="n">
        <v>23574</v>
      </c>
    </row>
    <row r="20">
      <c r="A20" s="4" t="inlineStr">
        <is>
          <t>Accounts payable and accrued expenses</t>
        </is>
      </c>
      <c r="B20" s="5" t="n">
        <v>51292</v>
      </c>
      <c r="C20" s="5" t="n">
        <v>-473118</v>
      </c>
    </row>
    <row r="21">
      <c r="A21" s="4" t="inlineStr">
        <is>
          <t>Deferred revenue</t>
        </is>
      </c>
      <c r="B21" s="5" t="n">
        <v>5787</v>
      </c>
      <c r="C21" s="5" t="n">
        <v>-1420</v>
      </c>
    </row>
    <row r="22">
      <c r="A22" s="4" t="inlineStr">
        <is>
          <t>Other liabilities</t>
        </is>
      </c>
      <c r="B22" s="5" t="n">
        <v>77892</v>
      </c>
    </row>
    <row r="23">
      <c r="A23" s="4" t="inlineStr">
        <is>
          <t>Net cash used in operating activities</t>
        </is>
      </c>
      <c r="B23" s="5" t="n">
        <v>-6110798</v>
      </c>
      <c r="C23" s="5" t="n">
        <v>-5407421</v>
      </c>
    </row>
    <row r="24">
      <c r="A24" s="3" t="inlineStr">
        <is>
          <t>CASH FLOWS FROM INVESTING ACTIVITIES</t>
        </is>
      </c>
    </row>
    <row r="25">
      <c r="A25" s="4" t="inlineStr">
        <is>
          <t>Purchases of equipment</t>
        </is>
      </c>
      <c r="B25" s="5" t="n">
        <v>-7878</v>
      </c>
      <c r="C25" s="5" t="n">
        <v>-34903</v>
      </c>
    </row>
    <row r="26">
      <c r="A26" s="4" t="inlineStr">
        <is>
          <t>Net cash used in investing activities</t>
        </is>
      </c>
      <c r="B26" s="5" t="n">
        <v>-7878</v>
      </c>
      <c r="C26" s="5" t="n">
        <v>-34903</v>
      </c>
    </row>
    <row r="27">
      <c r="A27" s="3" t="inlineStr">
        <is>
          <t>CASH FLOWS FROM FINANCING ACTIVITIES</t>
        </is>
      </c>
    </row>
    <row r="28">
      <c r="A28" s="4" t="inlineStr">
        <is>
          <t>Repayment of debt</t>
        </is>
      </c>
      <c r="B28" s="5" t="n">
        <v>-1703552</v>
      </c>
    </row>
    <row r="29">
      <c r="A29" s="4" t="inlineStr">
        <is>
          <t>Payment of prepayment penalty on debt</t>
        </is>
      </c>
      <c r="B29" s="5" t="n">
        <v>-255533</v>
      </c>
    </row>
    <row r="30">
      <c r="A30" s="4" t="inlineStr">
        <is>
          <t>Net settlement of vested restricted stock units to fund related employee statutory tax withholding</t>
        </is>
      </c>
      <c r="B30" s="5" t="n">
        <v>-1855</v>
      </c>
      <c r="C30" s="5" t="n">
        <v>-78542</v>
      </c>
    </row>
    <row r="31">
      <c r="A31" s="4" t="inlineStr">
        <is>
          <t>Proceeds from exercise of stock options</t>
        </is>
      </c>
      <c r="B31" s="5" t="n">
        <v>3</v>
      </c>
      <c r="C31" s="5" t="n">
        <v>15</v>
      </c>
    </row>
    <row r="32">
      <c r="A32" s="4" t="inlineStr">
        <is>
          <t>Proceeds from exercise of warrants</t>
        </is>
      </c>
      <c r="B32" s="5" t="n">
        <v>161298</v>
      </c>
    </row>
    <row r="33">
      <c r="A33" s="4" t="inlineStr">
        <is>
          <t>Proceeds from issuance under at-market sales facility</t>
        </is>
      </c>
      <c r="B33" s="5" t="n">
        <v>674562</v>
      </c>
    </row>
    <row r="34">
      <c r="A34" s="4" t="inlineStr">
        <is>
          <t>Proceeds from public offering</t>
        </is>
      </c>
      <c r="B34" s="5" t="n">
        <v>13504812</v>
      </c>
      <c r="C34" s="5" t="n">
        <v>5648928</v>
      </c>
    </row>
    <row r="35">
      <c r="A35" s="4" t="inlineStr">
        <is>
          <t>Proceeds from payment of grants</t>
        </is>
      </c>
      <c r="B35" s="5" t="n">
        <v>6928</v>
      </c>
    </row>
    <row r="36">
      <c r="A36" s="4" t="inlineStr">
        <is>
          <t>Net cash provided by financing activities</t>
        </is>
      </c>
      <c r="B36" s="5" t="n">
        <v>12386663</v>
      </c>
      <c r="C36" s="5" t="n">
        <v>5570401</v>
      </c>
    </row>
    <row r="37">
      <c r="A37" s="4" t="inlineStr">
        <is>
          <t>Effect of foreign exchange rate changes on cash</t>
        </is>
      </c>
      <c r="B37" s="5" t="n">
        <v>-23</v>
      </c>
    </row>
    <row r="38">
      <c r="A38" s="4" t="inlineStr">
        <is>
          <t>Net increase in cash, cash equivalents and restricted cash</t>
        </is>
      </c>
      <c r="B38" s="5" t="n">
        <v>6267964</v>
      </c>
      <c r="C38" s="5" t="n">
        <v>128077</v>
      </c>
    </row>
    <row r="39">
      <c r="A39" s="4" t="inlineStr">
        <is>
          <t>Cash, cash equivalents and restricted cash, beginning of period</t>
        </is>
      </c>
      <c r="B39" s="5" t="n">
        <v>4540455</v>
      </c>
      <c r="C39" s="5" t="n">
        <v>6615794</v>
      </c>
    </row>
    <row r="40">
      <c r="A40" s="4" t="inlineStr">
        <is>
          <t>Cash, cash equivalents and restricted cash, end of period</t>
        </is>
      </c>
      <c r="B40" s="5" t="n">
        <v>10808419</v>
      </c>
      <c r="C40" s="5" t="n">
        <v>6743871</v>
      </c>
    </row>
    <row r="41">
      <c r="A41" s="3" t="inlineStr">
        <is>
          <t>SUPPLEMENTAL DISCLOSURE OF NON-CASH INVESTING AND FINANCING ACTIVITIES</t>
        </is>
      </c>
    </row>
    <row r="42">
      <c r="A42" s="4" t="inlineStr">
        <is>
          <t>Inventory capitalized as sales demo equipment</t>
        </is>
      </c>
      <c r="B42" s="5" t="n">
        <v>2743</v>
      </c>
      <c r="C42" s="5" t="n">
        <v>17715</v>
      </c>
    </row>
    <row r="43">
      <c r="A43" s="4" t="inlineStr">
        <is>
          <t>Sales demo equipment transferred to rental inventory</t>
        </is>
      </c>
      <c r="B43" s="5" t="n">
        <v>2514</v>
      </c>
    </row>
    <row r="44">
      <c r="A44" s="4" t="inlineStr">
        <is>
          <t>Issuance of warrants recorded as a derivative liability</t>
        </is>
      </c>
      <c r="C44" s="6" t="n">
        <v>196236</v>
      </c>
    </row>
    <row r="45">
      <c r="A45" s="4" t="inlineStr">
        <is>
          <t>Deferred issuance costs to additional paid-in capital paid in prior period</t>
        </is>
      </c>
      <c r="B45" s="5" t="n">
        <v>161253</v>
      </c>
    </row>
    <row r="46">
      <c r="A46" s="4" t="inlineStr">
        <is>
          <t>Issuance of common stock for debt</t>
        </is>
      </c>
      <c r="B46" s="6" t="n">
        <v>9104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the Veterans Health Administration, rehabilitation hospitals, and through distributors. Amended and Restated Certificate of Incorporation and Reverse Stock Split On January 30, 2020, the Company filed with the State of Delaware an amendment to its Eighth Amended and Restated Certificate of Incorporation for a one-for-thirty reverse stock split of the Company’s common stock. All share and per share information has been restated retroactively, giving effect to the reverse stock split for all periods presented. There was no change to reported net loss in any period presented. Liquidity The Company incurred net losses of approximately $7.1 million and $5.2 million during the six months ended June 30, 2020 and 2019, respectively, and has an accumulated deficit of approximately $63.2 million and $56.1 million at June 30, 2020 and December 31, 2019, respectively. Cash used in operating activities was approximately $6.1 million and $5.4 million for the six months ended June 30, 2020 and 2019, respectively. The Company has historically funded its operations through financing activities, including raising equity and debt capital. The outbreak of the novel coronavirus, SARS-CoV-2, which causes coronavirus disease 2019 (“COVID-19”), has evolved into a global pandemic. COVID-19 has spread to many regions of the world, including the United States and Europe. In response to the pandemic, the Company has implemented a work from home policy, with substantially all employees continuing their work outside of the Company’s offices. While the Company was able to continue with certain parts of its business, such as lead generation and patient evaluations, public health and societal restrictions in place during the second quarter of 2020 adversely impacted other aspects of the Company’s business. For example, the Company provides a custom-fabricated device to each patient and in-person contact is required as part of the fabrication and delivery process. As a result of COVID-19-related public health restrictions on travel and personal interaction, fabrication and delivery processes were suspended during the majority of the second quarter of 2020. As a result of these restrictions, the Company’s ability to deliver its products to patients and to generate revenues was negatively affected. Similarly, the impairment in the ability for patient consultation and fittings is expected to delay for several months the launch of MyoPal, its new product for pediatric patients. While the Company has resumed in-person interactions with, and deliveries to, patients, incidences of the virus are increasing in certain parts of the United States and the world. Public health restrictions may be reinstated in these and other areas in the future. In addition, entities such as the Veteran’s Administration (“VA”) continue to have restrictions on seeing patients other than those affected by COVID-19. While insurance reimbursement practices of government and third-party payers are so far largely unaffected by the pandemic, the Company can provide no assurance that will continue in the future. Similarly, it is unclear to what extent an extended period of significant unemployment will reduce the number of prospective candidates due to loss of health insurance. The Company has sufficient inventory of subassemblies available, and its contract manufacturing partners have either continued to operate or have resumed operations. While the Company has experienced some minor extensions of lead times in its supply chain, the Company believes it has sufficient inventories of all critical components. During the second quarter of 2020, the Company eliminated certain positions, furloughed other employees and reduced certain expenses in response to the adverse impact of the pandemic on its business. As of the date of this Quarterly Report on Form 10-Q, almost all furloughed employees have returned to work. The Company has a growing backlog of patients authorized by insurance companies to receive a MyoPro. In addition, the Company utilized its At-Market Sales Facility (“ATM facility”) during the second quarter to raise additional capital (see Note 6). The remaining capacity under the Company’s shelf registration statement on Form S-3 totals approximately $13.1 million. However, due to the Company’s public float, the amount of securities the Company may sell from time to time under such registration statement is subject to the limitations imposed by General Instruction I.B.6 of Form S-3. The Company’s operating plans are primarily focused on growing the number of MyoPro units provided to patients, increasing the proportion of patients carrying commercial health insurance with payers that have historically reimbursed for the Company’s products, executing on its plans to complete development of its pediatric product when public health conditions allow and continued work with the Centers for Medicare and Medicaid Services, or CMS, and their billing contractors regarding reimbursement of its products. In addition, the Company believes that it has access to capital resources through possible public or private equity offerings, including usage of its ATM facility, exercises of outstanding warrants, additional debt financings, or other means. Additional debt financing requires the consent of Chicago Venture Partners (“CVP”), and may require the Company to pledge other assets not currently pledged and enter into covenants that could restrict certain business activities or its ability to incur further indebtedness; and may contain other terms that are not favorable to the Company or its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Revised Financial Statements During the preparation of its Quarterly Report on Form 10-Q for the three months ended March 31, 2020, the Company determined that it had omitted to record a deemed dividend on the repricing of warrants it issued in 2017 (the “Roth 2017 Warrants”) as a result of the completion of an underwritten public offering in February 2019 (the February 2019 Offering”), which resulted in an understatement of net loss attributable to common stockholders and loss per share attributable to common stockholders for the three months ended March 31, 2019. The effect of this error also resulted in the net loss attributable to common stockholders and net loss per share attributable to common stockholders to be understated for the six months ended June 30, 2019, the nine months ended September 30, 2019 and the year ended December 31, 2019. The Company assessed the materiality of this misstatement in accordance with Staff Accounting Bulletin No. 108 – “Quantifying Misstatements” and concluded this error was not qualitatively material as there was no impact on net loss, stockholders’ equity, or any other balance sheet item and cash flows, among other considerations. As such, the correction of the error is revised in the March 31, 2019 statement of operations. Disclosure of the revised amounts is being reflected in future filings containing the applicable periods. The effect of this revision on the line items within the statement of operations for the three months ended March 31, 2019, the six months ended June 30, 2019, the nine months ended September 30, 2019 and the year ended December 31, 2019 was as follows:
Three Months Ended March 31, 2019
Previously reported
Adjustments
As revised
Net loss attributable to common stockholders
$
(2,598,060
)
$
(797,637
)
$
(3,395,697
)
Net loss per share attributable to common stockholders
$
(5.22
)
$
(1.60
)
$
(6.82
)
Six Months Ended June 30, 2019
Previously reported
Adjustments
As revised
Net loss attributable to common stockholders
$
(5,163,387
)
$
(797,637
)
$
(5,961,024
)
Net loss per share attributable to common stockholders
$
(9.66
)
$
(1.49
)
$
(11.15
)
Nine Months Ended September 30, 2019
Previously reported
Adjustments
As revised
Net loss attributable to common stockholders
$
(7,951,505
)
$
(797,637
)
$
(8,749,142
)
Net loss per share attributable to common stockholders
$
(14.53
)
$
(1.46
)
$
(15.99
)
Year Ended December 31, 2019
Previously reported
Adjustments
As revised
Net loss attributable to common stockholders
$
(10,713,009
)
$
(797,637
)
$
(11,510,646
)
Net loss per share attributable to common stockholders
$
(19.35
)
$
(1.44
)
$
(20.79
) The Company determined that this error was a material weakness in internal control over financial reporting. See Part I, Item 4 – “Controls and Procedures” elsewhere in this Quarterly Report on Form 10-Q for further discussion. Interim Financial Statements The accompanying unaudited condensed consolidat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0 and for the three and six months ended June 30, 2020. The results of operations for the three and six months ended June 30, 2020 are not necessarily indicative of the operating results for the fiscal year ending December 31, 2020, or any other period. These condensed consolidated financial statements should be read in conjunction with the audited financial statements and related disclosures of the Company as of December 31, 2019 and 2018 and for the years then ended, included in the Company’s Annual Report on Form 10-K for the year ended December 31, 2019. Basis of Consolidation The consolidated financial statements include the accounts of the Company and its wholly-owned subsidiary Myomo Europe GmbH, which was formed on January 30, 2020. All significant intercompany balances and transactions are eliminated. Reclassifications Certain prior year amounts in research and development and sales and marketing expenses have been reclassified to cost of goods sold to conform with the current year presentation. Certain current liabilities have been reclassified as Accounts payable and accrued expenses to conform with the current year presentation.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warranty obligations and derivative liabilities. Cash, Cash Equivalents and Restricted Cash The Company considers all highly liquid investments with an original maturity of three months or less to be cash equivalents. Cash and cash equivalents consist principally of deposit accounts and money market accounts at June 30, 2020 and December 31, 2019. Restricted cash consists of cash deposited with a financial institution as collateral for Company employee credit cards. The following table provides a reconciliation of cash, cash equivalents and restricted cash reported in the condensed consolidated balance sheets that sum to the total of the same amounts shown in the condensed consolidated statements of cash flows.
June 30, 2020
December 31, 2019
Cash and cash equivalents
$
10,733,419
$
4,465,455
Restricted cash
75,000
75,000
Total cash, cash equivalents, and restricted cash
$
10,808,419
$
4,540,455
Accounts Payable and Other Accrued Expenses:
June 30, 2020
December 31, 2019
Trade payables
$
498,306
$
450,101
Accrued compensation and benefits
841,824
889,583
Accrued professional services
87,454
142,804
Warranty reserve
111,027
81,981
Other
150,420
174,021
$
1,689,031
$
1,738,490
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nited States and internationally, the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notified that insurance intends to pay and a payment amount is provided.
(iii)
The amount to be collected is estimable using the “expected value” estimation techniques, or the “most likely amount” as defined in ASC 606. Depending on the timing of product deliveries to customers, which is when cost of revenue must be recorded, and when the Company meets the criteria to record revenue, there may be fluctuations in gross margin. During the three months ended June 30, 2020 and 2019, the Company recognized revenue of approximately $151,800 and $90,300, respectively, and during the six months ended June 30, 2020 and 2019, the Company recognized revenue of approximately $541,300 and $431,700,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receives federally-funded grants that require it to perform research activities as specified in each respective grant. The Company is paid based on the fees stipulated in the respective grants which approximate the projected costs to be incurred by the Company to perform such activities. As a result of the adoption of ASC 606 on January 1, 2019, the Company’s grant proceeds are not deemed to be received from customers as defined under ASC 606 and are now reported as an offset to research and development expenses. Any amounts allowed for recovery of overhead are recorded as other income in the statements of operations. Such proceeds were immaterial to the financial statements during the three and six months ended June 30, 2020 and 2019, respectively.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June 30, 2020. Disaggregated Revenue from Contracts with Customers The following table presents revenue by major source:
For the Three Months Ended June 30,
For the Six Months Ended June 30,
2020
2019
2020
2019
Clinical/Medical providers
$
433,180
$
781,089
$
821,069
$
1,431,753
Direct to patient
425,410
99,260
1,045,666
278,662
Total revenue from contracts with customer
$
858,590
$
880,349
$
1,866,735
$
1,710,415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Under ASC 340-40-25, this inventory is expensed to cost of revenue as of the date of shipment. Under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cast, fit and deliver the device to patients are expensed to cost of revenue upon delivery to the patient. Foreign Currency Translation The functional currency of the Company’s foreign subsidiary, Myomo Europe GmbH, is the U.S. dollar. Net foreign currency gains and losses during the three and six months ended June 30, 2020 were immaterial and included in interest (income) expense and other expense, net in the condensed consolidated statements of operations.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six months ended June 30, 2020 and 2019, and as a result, all potentially dilutive common shares are considered antidilutive for these periods. Potential common shares issuable consist of the following at:
June 30,
2020
2019
Stock options
20,610
25,749
Restricted stock units
37,295
13,466
Restricted stock
459
580
Stock warrants
2,482,235
181,176
Total
2,540,599
220,971
Recent Accounting Standards In February 2016, the FASB issued ASU No. 2016-02, “Leases (Topic 842)”, or ASU 2016-02. ASU 2016-02 requires an entity to recognize assets and liabilities arising from a lease for both financing and operating leases. ASU 2016-02 requires new qualitative and quantitative disclosures to help investors and other financial statement users better understand the amount, timing, and uncertainty of cash flows arising from leases. As an emerging growth company, the Company adopted ASU 2016-02 on January 1, 2020. The Company’s only leases are facilities leases for terms of less than one year. Consequently, the Company will continue to account for these leases as operating leases and record rent expense in the Statements of Operations. The adoption of this standard did not have a material impact on the Company’s financial statements. In April 2019, The FASB issued ASU 2019-04 “ Codification Improvements to Topic 326, Financial Instruments—Credit Losses, Topic 815, Derivatives and Hedging, and Topic 825, Financial Instruments” to clarify and improve guidance within the recently issued standards on credit losses, hedging, and recognition and measurement of financial instruments. Among other updates, this ASU amended provisions of ASU 2016-01, “ Financial Instruments—Overall (Subtopic 825-10): Recognition and Measurement of Financial Assets and Financial Liabilities” relating to fair value disclosures for held-to-maturity debt securities. The amendments related to ASU 2016-01 are effective for fiscal years beginning after December 15, 2019, including interim periods within those fiscal years. Early adoption is permitted in any interim period as long as the entity has adopted all of the amendments in ASU 2016-01. The amendments should be applied on a modified-retrospective basis through a cumulative-effect adjustment to opening retained earnings as of the date an entity adopted ASU 2016-01. The Company adopted ASU 2019-04 on January 1, 2020. The adoption of this standard did not have a material impact on the Company’s financial statement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Subsequent Events The Company evaluated subsequent events through the date the financial statements were issued, and determined that, except as disclosed in Note 11 herein, there have been no subsequent events that would require recognition in the financial statements or disclosure in the notes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8:17Z</dcterms:created>
  <dcterms:modified xmlns:dcterms="http://purl.org/dc/terms/" xmlns:xsi="http://www.w3.org/2001/XMLSchema-instance" xsi:type="dcterms:W3CDTF">2020-08-10T17:08:17Z</dcterms:modified>
</cp:coreProperties>
</file>